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UNAUDITED CONDENSED CONSOLIDA_9" sheetId="10" state="visible" r:id="rId10"/>
    <sheet xmlns:r="http://schemas.openxmlformats.org/officeDocument/2006/relationships" name="Overview and Basis of Presentat" sheetId="11" state="visible" r:id="rId11"/>
    <sheet xmlns:r="http://schemas.openxmlformats.org/officeDocument/2006/relationships" name="New Accounting Pronouncements" sheetId="12" state="visible" r:id="rId12"/>
    <sheet xmlns:r="http://schemas.openxmlformats.org/officeDocument/2006/relationships" name="Cash Equivalents and Short-term"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Preferred Stock Warrants and Co" sheetId="19" state="visible" r:id="rId19"/>
    <sheet xmlns:r="http://schemas.openxmlformats.org/officeDocument/2006/relationships" name="Equity Award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Net Loss per Share" sheetId="24" state="visible" r:id="rId24"/>
    <sheet xmlns:r="http://schemas.openxmlformats.org/officeDocument/2006/relationships" name="Overview and Basis of Present_2" sheetId="25" state="visible" r:id="rId25"/>
    <sheet xmlns:r="http://schemas.openxmlformats.org/officeDocument/2006/relationships" name="New Accounting Pronouncements (" sheetId="26" state="visible" r:id="rId26"/>
    <sheet xmlns:r="http://schemas.openxmlformats.org/officeDocument/2006/relationships" name="Cash Equivalents and Short term"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Preferred Stock (Tables)" sheetId="31" state="visible" r:id="rId31"/>
    <sheet xmlns:r="http://schemas.openxmlformats.org/officeDocument/2006/relationships" name="Preferred Stock Warrants and _2" sheetId="32" state="visible" r:id="rId32"/>
    <sheet xmlns:r="http://schemas.openxmlformats.org/officeDocument/2006/relationships" name="Equity Award Plans (Tables)"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Overview and Basis of Present_3" sheetId="37" state="visible" r:id="rId37"/>
    <sheet xmlns:r="http://schemas.openxmlformats.org/officeDocument/2006/relationships" name="Overview and Basis of Present_4" sheetId="38" state="visible" r:id="rId38"/>
    <sheet xmlns:r="http://schemas.openxmlformats.org/officeDocument/2006/relationships" name="Overview and Basis of Present_5" sheetId="39" state="visible" r:id="rId39"/>
    <sheet xmlns:r="http://schemas.openxmlformats.org/officeDocument/2006/relationships" name="Overview and Basis of Present_6" sheetId="40" state="visible" r:id="rId40"/>
    <sheet xmlns:r="http://schemas.openxmlformats.org/officeDocument/2006/relationships" name="New Accounting Pronouncements -" sheetId="41" state="visible" r:id="rId41"/>
    <sheet xmlns:r="http://schemas.openxmlformats.org/officeDocument/2006/relationships" name="New Accounting Pronouncements_2" sheetId="42" state="visible" r:id="rId42"/>
    <sheet xmlns:r="http://schemas.openxmlformats.org/officeDocument/2006/relationships" name="New Accounting Pronouncements_3" sheetId="43" state="visible" r:id="rId43"/>
    <sheet xmlns:r="http://schemas.openxmlformats.org/officeDocument/2006/relationships" name="New Accounting Pronouncements_4" sheetId="44" state="visible" r:id="rId44"/>
    <sheet xmlns:r="http://schemas.openxmlformats.org/officeDocument/2006/relationships" name="Cash Equivalents and Short-te_2" sheetId="45" state="visible" r:id="rId45"/>
    <sheet xmlns:r="http://schemas.openxmlformats.org/officeDocument/2006/relationships" name="Cash Equivalents and Short-te_3"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Property and Equipment, Net - T" sheetId="51" state="visible" r:id="rId51"/>
    <sheet xmlns:r="http://schemas.openxmlformats.org/officeDocument/2006/relationships" name="Property and Equipment, Net - D" sheetId="52" state="visible" r:id="rId52"/>
    <sheet xmlns:r="http://schemas.openxmlformats.org/officeDocument/2006/relationships" name="Property and Equipment, Net -_2" sheetId="53" state="visible" r:id="rId53"/>
    <sheet xmlns:r="http://schemas.openxmlformats.org/officeDocument/2006/relationships" name="Property and Equipment, Net - C"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Details)" sheetId="59" state="visible" r:id="rId59"/>
    <sheet xmlns:r="http://schemas.openxmlformats.org/officeDocument/2006/relationships" name="Preferred Stock - General Infor" sheetId="60" state="visible" r:id="rId60"/>
    <sheet xmlns:r="http://schemas.openxmlformats.org/officeDocument/2006/relationships" name="Preferred Stock - Options Exerc" sheetId="61" state="visible" r:id="rId61"/>
    <sheet xmlns:r="http://schemas.openxmlformats.org/officeDocument/2006/relationships" name="Preferred Stock - Adjustment to" sheetId="62" state="visible" r:id="rId62"/>
    <sheet xmlns:r="http://schemas.openxmlformats.org/officeDocument/2006/relationships" name="Preferred Stock - Liquidation P" sheetId="63" state="visible" r:id="rId63"/>
    <sheet xmlns:r="http://schemas.openxmlformats.org/officeDocument/2006/relationships" name="Preferred Stock - Tabular Discl" sheetId="64" state="visible" r:id="rId64"/>
    <sheet xmlns:r="http://schemas.openxmlformats.org/officeDocument/2006/relationships" name="Preferred Stock Warrants and _3" sheetId="65" state="visible" r:id="rId65"/>
    <sheet xmlns:r="http://schemas.openxmlformats.org/officeDocument/2006/relationships" name="Preferred Stock Warrants and _4" sheetId="66" state="visible" r:id="rId66"/>
    <sheet xmlns:r="http://schemas.openxmlformats.org/officeDocument/2006/relationships" name="Preferred Stock Warrants and _5" sheetId="67" state="visible" r:id="rId67"/>
    <sheet xmlns:r="http://schemas.openxmlformats.org/officeDocument/2006/relationships" name="Preferred Stock Warrants and _6" sheetId="68" state="visible" r:id="rId68"/>
    <sheet xmlns:r="http://schemas.openxmlformats.org/officeDocument/2006/relationships" name="Equity Award Plans - Options to" sheetId="69" state="visible" r:id="rId69"/>
    <sheet xmlns:r="http://schemas.openxmlformats.org/officeDocument/2006/relationships" name="Equity Award Plans - Options _2" sheetId="70" state="visible" r:id="rId70"/>
    <sheet xmlns:r="http://schemas.openxmlformats.org/officeDocument/2006/relationships" name="Equity Award Plans - Options _3" sheetId="71" state="visible" r:id="rId71"/>
    <sheet xmlns:r="http://schemas.openxmlformats.org/officeDocument/2006/relationships" name="Equity Award Plans - Series E-1" sheetId="72" state="visible" r:id="rId72"/>
    <sheet xmlns:r="http://schemas.openxmlformats.org/officeDocument/2006/relationships" name="Equity Award Plans - Options _4" sheetId="73" state="visible" r:id="rId73"/>
    <sheet xmlns:r="http://schemas.openxmlformats.org/officeDocument/2006/relationships" name="Equity Award Plans - Restricted" sheetId="74" state="visible" r:id="rId74"/>
    <sheet xmlns:r="http://schemas.openxmlformats.org/officeDocument/2006/relationships" name="Equity Award Plans - Stock-Base" sheetId="75" state="visible" r:id="rId75"/>
    <sheet xmlns:r="http://schemas.openxmlformats.org/officeDocument/2006/relationships" name="Equity Award Plans - Unrecogniz" sheetId="76" state="visible" r:id="rId76"/>
    <sheet xmlns:r="http://schemas.openxmlformats.org/officeDocument/2006/relationships" name="Equity Award Plans - 2018 Stock" sheetId="77" state="visible" r:id="rId77"/>
    <sheet xmlns:r="http://schemas.openxmlformats.org/officeDocument/2006/relationships" name="Equity Award Plans - 2018 Empl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Income Taxes - Provision (Detai" sheetId="84" state="visible" r:id="rId84"/>
    <sheet xmlns:r="http://schemas.openxmlformats.org/officeDocument/2006/relationships" name="Income Taxes - Tax Rate (Detail" sheetId="85" state="visible" r:id="rId85"/>
    <sheet xmlns:r="http://schemas.openxmlformats.org/officeDocument/2006/relationships" name="Revenue - Subscription, License" sheetId="86" state="visible" r:id="rId86"/>
    <sheet xmlns:r="http://schemas.openxmlformats.org/officeDocument/2006/relationships" name="Revenue - Contract Costs (Detai" sheetId="87" state="visible" r:id="rId87"/>
    <sheet xmlns:r="http://schemas.openxmlformats.org/officeDocument/2006/relationships" name="Revenue - Deferred Revenue (Det" sheetId="88" state="visible" r:id="rId88"/>
    <sheet xmlns:r="http://schemas.openxmlformats.org/officeDocument/2006/relationships" name="Revenue - Disaggregation of Rev" sheetId="89" state="visible" r:id="rId89"/>
    <sheet xmlns:r="http://schemas.openxmlformats.org/officeDocument/2006/relationships" name="Revenue - Disaggregation of R_2" sheetId="90" state="visible" r:id="rId90"/>
    <sheet xmlns:r="http://schemas.openxmlformats.org/officeDocument/2006/relationships" name="Revenue - Performance Obligatio" sheetId="91" state="visible" r:id="rId91"/>
    <sheet xmlns:r="http://schemas.openxmlformats.org/officeDocument/2006/relationships" name="Revenue - Performance Obligat_2" sheetId="92" state="visible" r:id="rId92"/>
    <sheet xmlns:r="http://schemas.openxmlformats.org/officeDocument/2006/relationships" name="Revenue - Concentrations of Ris" sheetId="93" state="visible" r:id="rId93"/>
    <sheet xmlns:r="http://schemas.openxmlformats.org/officeDocument/2006/relationships" name="Revenue - Concentrations of R_2" sheetId="94" state="visible" r:id="rId94"/>
    <sheet xmlns:r="http://schemas.openxmlformats.org/officeDocument/2006/relationships" name="Net Loss per Share - Basic and " sheetId="95" state="visible" r:id="rId95"/>
    <sheet xmlns:r="http://schemas.openxmlformats.org/officeDocument/2006/relationships" name="Net Loss per Share - Anti-dilut" sheetId="96" state="visible" r:id="rId96"/>
  </sheets>
  <definedNames/>
  <calcPr calcId="124519" fullCalcOnLoad="1"/>
</workbook>
</file>

<file path=xl/sharedStrings.xml><?xml version="1.0" encoding="utf-8"?>
<sst xmlns="http://schemas.openxmlformats.org/spreadsheetml/2006/main" uniqueCount="628">
  <si>
    <t>Document and Entity Information - $ / shares</t>
  </si>
  <si>
    <t>9 Months Ended</t>
  </si>
  <si>
    <t>Sep. 30, 2018</t>
  </si>
  <si>
    <t>Oct. 22, 2018</t>
  </si>
  <si>
    <t>Document and Entity Information [Abstract]</t>
  </si>
  <si>
    <t>Entity Registrant Name</t>
  </si>
  <si>
    <t>Carbon Black,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Entity Listing, Par Value Per Share</t>
  </si>
  <si>
    <t>Document Fiscal Year Focus</t>
  </si>
  <si>
    <t>Document Fiscal Period Focus</t>
  </si>
  <si>
    <t>Q3</t>
  </si>
  <si>
    <t>UNAUDITED CONDENSED CONSOLIDATED BALANCE SHEETS - USD ($) $ in Thousands</t>
  </si>
  <si>
    <t>Dec. 31, 2017</t>
  </si>
  <si>
    <t>Current assets:</t>
  </si>
  <si>
    <t>Cash and cash equivalents</t>
  </si>
  <si>
    <t>Short-term investments</t>
  </si>
  <si>
    <t>Accounts receivable, net of allowances of $209 and $124 as of September 30, 2018 and December 31, 2017, respectively</t>
  </si>
  <si>
    <t>Prepaid expenses and other current assets</t>
  </si>
  <si>
    <t>Deferred commissions</t>
  </si>
  <si>
    <t>Total current assets</t>
  </si>
  <si>
    <t>Deferred commissions, net of current portion</t>
  </si>
  <si>
    <t>Property and equipment, net</t>
  </si>
  <si>
    <t>Intangible assets, net</t>
  </si>
  <si>
    <t>Goodwill</t>
  </si>
  <si>
    <t>Other-long term assets</t>
  </si>
  <si>
    <t>Total assets</t>
  </si>
  <si>
    <t>Current liabilities:</t>
  </si>
  <si>
    <t>Accounts payable</t>
  </si>
  <si>
    <t>Accrued expenses</t>
  </si>
  <si>
    <t>Deferred revenue</t>
  </si>
  <si>
    <t>Deferred rent</t>
  </si>
  <si>
    <t>Total current liabilities</t>
  </si>
  <si>
    <t>Deferred revenue, net of current portion</t>
  </si>
  <si>
    <t>Warrant liability</t>
  </si>
  <si>
    <t>Deferred rent, net of current portion</t>
  </si>
  <si>
    <t>Deferred tax liability</t>
  </si>
  <si>
    <t>Other long-term liabilities</t>
  </si>
  <si>
    <t>Total liabilities</t>
  </si>
  <si>
    <t>Commitments and contingencies (Note 11)</t>
  </si>
  <si>
    <t xml:space="preserve"> </t>
  </si>
  <si>
    <t>Stockholders’ equity (deficit):</t>
  </si>
  <si>
    <t>Common stock, $0.001 par value, 500,000,000 shares and 156,650,000 shares authorized as of September 30, 2018 and December 31, 2017, respectively; 67,951,050 shares and 11,193,366 shares issued and 67,895,646 and 11,139,690 shares outstanding as of September 30, 2018 and December 31, 2017, respectively</t>
  </si>
  <si>
    <t>Treasury stock, at cost, 55,404 and 53,676 shares as of September 30, 2018 and December 31, 2017, respectively</t>
  </si>
  <si>
    <t>Additional-paid in capital</t>
  </si>
  <si>
    <t>Accumulated other comprehensive loss</t>
  </si>
  <si>
    <t>Accumulated deficit</t>
  </si>
  <si>
    <t>Total stockholders’ equity (deficit)</t>
  </si>
  <si>
    <t>Total liabilities, redeemable convertible and convertible preferred stock and stockholders' equity (deficit)</t>
  </si>
  <si>
    <t>Redeemable convertible preferred stock</t>
  </si>
  <si>
    <t>Convertible preferred stock</t>
  </si>
  <si>
    <t>Series A convertible preferred stock</t>
  </si>
  <si>
    <t>UNAUDITED CONDENSED CONSOLIDATED BALANCE SHEETS (Parenthetical) - USD ($) $ in Thousands</t>
  </si>
  <si>
    <t>Accounts receivable, net</t>
  </si>
  <si>
    <t>Allowances for accounts receivables</t>
  </si>
  <si>
    <t>Convertible preferred stock, par value (in dollars per share)</t>
  </si>
  <si>
    <t>Convertible preferred stock, shares authorized (in shares)</t>
  </si>
  <si>
    <t>Convertible preferred stock, shares issued (in shares)</t>
  </si>
  <si>
    <t>Convertible preferred stock, shares outstanding (in shares)</t>
  </si>
  <si>
    <t>Common stock</t>
  </si>
  <si>
    <t>Common stock, par value (in dollars per share)</t>
  </si>
  <si>
    <t>Common stock, authorized shares (in shares)</t>
  </si>
  <si>
    <t>Common stock, shares issued (in shares)</t>
  </si>
  <si>
    <t>Common stock, shares outstanding (in shares)</t>
  </si>
  <si>
    <t>Treasury stock</t>
  </si>
  <si>
    <t>Treasury stock, shares (in shares)</t>
  </si>
  <si>
    <t>Convertible preferred stock, liquidation preference, value</t>
  </si>
  <si>
    <t>UNAUDITED CONDENSED CONSOLIDATED STATEMENTS OF OPERATIONS - USD ($) $ in Thousands</t>
  </si>
  <si>
    <t>3 Months Ended</t>
  </si>
  <si>
    <t>Sep. 30, 2017</t>
  </si>
  <si>
    <t>Revenue:</t>
  </si>
  <si>
    <t>Revenue</t>
  </si>
  <si>
    <t>Cost of revenue:</t>
  </si>
  <si>
    <t>Cost of revenue</t>
  </si>
  <si>
    <t>Gross profit</t>
  </si>
  <si>
    <t>Operating expenses:</t>
  </si>
  <si>
    <t>Sales and marketing</t>
  </si>
  <si>
    <t>Research and development</t>
  </si>
  <si>
    <t>General and administrative</t>
  </si>
  <si>
    <t>Total operating expenses</t>
  </si>
  <si>
    <t>Loss from operations</t>
  </si>
  <si>
    <t>Interest income, net</t>
  </si>
  <si>
    <t>Change in fair value of warrant liability</t>
  </si>
  <si>
    <t>Other income (expense), net</t>
  </si>
  <si>
    <t>Loss before income taxes</t>
  </si>
  <si>
    <t>Provision for income taxes</t>
  </si>
  <si>
    <t>Net loss</t>
  </si>
  <si>
    <t>Accretion of preferred stock to redemption value</t>
  </si>
  <si>
    <t>Net loss attributable to common stockholders</t>
  </si>
  <si>
    <t>Net loss per share attributable to common stockholders - basic and diluted</t>
  </si>
  <si>
    <t>Weighted-average common shares outstanding - basic and diluted</t>
  </si>
  <si>
    <t>Subscription, License and Support</t>
  </si>
  <si>
    <t>Services</t>
  </si>
  <si>
    <t>UNAUDITED CONDENSED CONSOLIDATED STATEMENTS OF COMPREHENSIVE LOSS - USD ($) $ in Thousands</t>
  </si>
  <si>
    <t>Condensed Consolidated Statements of Comprehensive Loss</t>
  </si>
  <si>
    <t>Other comprehensive loss:</t>
  </si>
  <si>
    <t>Unrealized loss on available-for-sale securities</t>
  </si>
  <si>
    <t>Total change in unrealized losses on investments</t>
  </si>
  <si>
    <t>Comprehensive loss</t>
  </si>
  <si>
    <t>UNAUDITED CONDENSED CONSOLIDATED STATEMENT OF REDEEMABLE CONVERTIBLE AND CONVERTIBLE PREFERRED STOCK $ in Thousands</t>
  </si>
  <si>
    <t>Sep. 30, 2018USD ($)shares</t>
  </si>
  <si>
    <t>Increase (Decrease) in Redeemable Convertible and Convertible Preferred Stock</t>
  </si>
  <si>
    <t>Exercise of stock options | $</t>
  </si>
  <si>
    <t>Ending balance (in shares)</t>
  </si>
  <si>
    <t>Beginning balance | $</t>
  </si>
  <si>
    <t>Beginning balance (in shares)</t>
  </si>
  <si>
    <t>Accretion of redeemable convertible preferred stock to redemption value | $</t>
  </si>
  <si>
    <t>Conversion of convertible preferred stock upon initial public offering | $</t>
  </si>
  <si>
    <t>Conversion of convertible preferred stock upon initial public offering (in shares)</t>
  </si>
  <si>
    <t>Exercise of stock options (in shares)</t>
  </si>
  <si>
    <t>UNAUDITED CONDENSED CONSOLIDATED STATEMENT OF STOCKHOLDERS’ EQUITY - 9 months ended Sep. 30, 2018 - USD ($) $ in Thousands</t>
  </si>
  <si>
    <t>Redeemable convertible preferred stockCommon Stock</t>
  </si>
  <si>
    <t>Redeemable convertible preferred stockAdditional Paid-in Capital</t>
  </si>
  <si>
    <t>Series A convertible preferred stockCommon Stock</t>
  </si>
  <si>
    <t>Series A convertible preferred stockAdditional Paid-in Capital</t>
  </si>
  <si>
    <t>Common Stock</t>
  </si>
  <si>
    <t>Treasury Stock</t>
  </si>
  <si>
    <t>Additional Paid-in Capital</t>
  </si>
  <si>
    <t>Other Comprehensive Income (Loss)</t>
  </si>
  <si>
    <t>Accumulated Deficit</t>
  </si>
  <si>
    <t>Total</t>
  </si>
  <si>
    <t>Beginning balance at Dec. 31, 2017</t>
  </si>
  <si>
    <t>Beginning balance (in shares) at Dec. 31, 2017</t>
  </si>
  <si>
    <t>Increase (Decrease) in Stockholders' Equity (Deficit)</t>
  </si>
  <si>
    <t>Conversion of convertible preferred stock upon initial public offering</t>
  </si>
  <si>
    <t>Issuance of common stock upon initial public offering, net of underwriting discounts and commissions and offering costs incurred of $4858</t>
  </si>
  <si>
    <t>Issuance of common stock upon initial public offering, net of underwriting discounts and commissions and offering costs incurred (in shares)</t>
  </si>
  <si>
    <t>Issuance of common stock upon exercise of common stock warrants</t>
  </si>
  <si>
    <t>Issuance of common stock upon exercise of common stock warrants (in shares)</t>
  </si>
  <si>
    <t>Repurchase of common stock (in shares)</t>
  </si>
  <si>
    <t>Exercise of stock options</t>
  </si>
  <si>
    <t>Stock-based compensation expense</t>
  </si>
  <si>
    <t>Ending balance at Sep. 30, 2018</t>
  </si>
  <si>
    <t>Ending balance (in shares) at Sep. 30, 2018</t>
  </si>
  <si>
    <t>UNAUDITED CONDENSED CONSOLIDATED STATEMENT OF STOCKHOLDERS’ EQUITY (Parenthetical) $ in Thousands</t>
  </si>
  <si>
    <t>Sep. 30, 2018USD ($)</t>
  </si>
  <si>
    <t>Underwriting discounts and commissions and offering costs incurred</t>
  </si>
  <si>
    <t>UNAUDITED CONDENSED CONSOLIDATED STATEMENTS OF CASH FLOWS - USD ($) $ in Thousands</t>
  </si>
  <si>
    <t>Cash flows from operating activities:</t>
  </si>
  <si>
    <t>Adjustments to reconcile net loss to net cash used in operating activities:</t>
  </si>
  <si>
    <t>Depreciation and amortization expense</t>
  </si>
  <si>
    <t>Provisions for doubtful accounts</t>
  </si>
  <si>
    <t>Non-cash interest expense</t>
  </si>
  <si>
    <t>Deferred income taxes</t>
  </si>
  <si>
    <t>Other non-cash income</t>
  </si>
  <si>
    <t>Changes in operating assets and liabilities:</t>
  </si>
  <si>
    <t>Accounts receivable</t>
  </si>
  <si>
    <t>Prepaid expenses and other assets</t>
  </si>
  <si>
    <t>Net cash used in operating activities</t>
  </si>
  <si>
    <t>Cash flows from investing activities:</t>
  </si>
  <si>
    <t>Purchases of short-term investments</t>
  </si>
  <si>
    <t>Purchases of property and equipment</t>
  </si>
  <si>
    <t>Capitalization of internal-use software costs</t>
  </si>
  <si>
    <t>Net cash used in investing activities</t>
  </si>
  <si>
    <t>Cash flows from financing activities:</t>
  </si>
  <si>
    <t>Proceeds from exercise of stock options</t>
  </si>
  <si>
    <t>Repayments of line of credit</t>
  </si>
  <si>
    <t>Proceeds from initial public offering, net of offering costs</t>
  </si>
  <si>
    <t>Payments of deferred financing cost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Conversion of redeemable convertible preferred stock upon initial public offering</t>
  </si>
  <si>
    <t>Deferred IPO costs paid in prior periods</t>
  </si>
  <si>
    <t>Additions to property and equipment included in accounts payable at period end</t>
  </si>
  <si>
    <t>Series B preferred stock issued upon exercise of Series B Warrant</t>
  </si>
  <si>
    <t>Series F preferred stock and common stock issued upon termination of customer warrant in connection with acquisition of Confer Technologies, Inc.</t>
  </si>
  <si>
    <t>UNAUDITED CONDENSED CONSOLIDATED STATEMENTS OF CASH FLOWS (Parenthetical) $ in Thousands</t>
  </si>
  <si>
    <t>Payment of initial public offering costs</t>
  </si>
  <si>
    <t>Overview and Basis of Presentation</t>
  </si>
  <si>
    <t>Disclosure Text Block</t>
  </si>
  <si>
    <t>1. OVERVIEW AND BASIS OF PRESENTATION
Overview
Carbon Black, Inc. (the “Company”) is a leading provider of next-generation endpoint security solutions. The Company’s solutions enable customers to predict, prevent, detect, respond to and remediate cyber attacks before they cause a damaging incident or data breach. The Company was incorporated under the laws of the State of Delaware in December 2002 as Bit 9, Inc. and in April 2005 changed its name to Bit9, Inc. In January 2016, the Company amended its certificate of incorporation to change its name to Carbon Black, Inc.
On April 20, 2018, the Company effected a 1-for-2 reverse stock split of its issued and outstanding shares of common stock and a proportional adjustment to the existing conversion ratios of Company’s Series B, Series C, Series D, Series E, Series E-1 and Series F preferred stock. Accordingly, all share and per share amounts for all periods presented in the accompanying unaudited consolidated financial statements and notes thereto have been adjusted retroactively, where applicable, to reflect this reverse stock split and adjustment of the preferred stock conversion ratios.
On May 8, 2018, the Company closed its initial public offering (“IPO”), in which it issued and sold 9,200,000 shares of common stock inclusive of the underwriters’ option to purchase additional shares that was exercised in full. The price to the public was $19 per share. The Company received aggregate proceeds of $162.6 million from the IPO, net of underwriters’ discounts and commissions, and before deducting offering costs of approximately $4.9 million. Upon closing of the IPO, all shares of the Company’s outstanding redeemable convertible and convertible preferred stock automatically converted into 46,079,623 shares of common stock. Additionally, an outstanding warrant which became exercisable upon the closing of the IPO was exercised to purchase 485,985 shares of common stock.
Basis of Presentation
The accompanying unaudited condensed consolidated financial statements have been prepared in conformity with U.S. generally accepted accounting standards (“GAAP”) for interim financial information and include the accounts of the Company and its wholly owned subsidiaries. All intercompany balances and transactions have been eliminated in consolidation.
The Company’s condensed consolidated financial statements are unaudited, but include all adjustments of a normal recurring nature necessary for a fair presentation of the quarterly results. The Company has made estimates and judgments affecting the amounts reported in the condensed consolidated financial statements and the accompanying notes. The actual results that the Company experiences may differ materially from the Company’s estimates.
The Company’s condensed consolidated financial statements should be read in conjunction with the consolidated financial statements and related notes included in the Company’s final prospectus for its IPO dated as of May 4, 2018 and filed with the SEC pursuant to Rule 424(b)(4) under the Securities Act of 1933, as amended.
Effective January 1, 2018, the Company adopted the requirements of Accounting Standards Update (“ASU”) No. 2014-09, Revenue from Contracts with Customers (Topic 606) (“ASC 606”) on a full retrospective basis as discussed in detail in Note 2. All amounts and disclosures set forth in this Quarterly Report on Form 10-Q have been updated to comply with ASC 606.
The Jumpstart Our Business Startups Act of 2012, or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irrevocably elected to “opt out” of this provision and, as a result, the Company will comply with new or revised accounting standards when they are required to be adopted by public companies that are not emerging growth companies.</t>
  </si>
  <si>
    <t>New Accounting Pronouncements</t>
  </si>
  <si>
    <t>2. NEW ACCOUNTING PRONOUNCEMENTS
Recently issued accounting pronouncements:
Internal-Use Software
In August 2018, the Financial Accounting Standards Board (“FASB”) issued ASU No. 2018-15, Intangibles—Goodwill and Other—Internal-Use Software (Subtopic 350-40) (“ASU 2018-15”). ASU 2018-15 was issued in order to address a customer's accounting for implementation costs incurred in a cloud computing arrangement (“CCA”) that is considered a service contract. Under this guidance, implementation costs for a CCA should be evaluated for capitalization using the same approach as implementation costs associated with internal-use software. The capitalized implementation costs should be expensed over the term of the hosting arrangement, which includes any reasonably certain renewal periods. The pronouncement is effective for fiscal years beginning after December 15, 2019, with early adoption permitted. The Company is currently evaluating the impact of this pronouncement on its consolidated financial statements.
Stock Compensation
In June 2018, the FASB issued ASU No. 2018-07, Compensation – Stock Compensation (Topic 718) (“ASU 2018-07”). ASU 2018-07 was issued in order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expect the adoption of the new accounting standard to have a material impact on its consolidated financial statements.
Comprehensive Income
In February 2018, the FASB issued ASU 2018-02, Income Statement - Reporting Comprehensive Income (“ASU 2018-02”),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The Company does not expect the adoption of the new accounting standard to have a material impact on its consolidated financial statements.
Leases
In February 2016, the FASB issued ASU No. 2016-02, Leases (Topic 842) (“ASU 2016-02”). ASU 2016-02 was issued to increase transparency and comparability among organizations by recognizing lease assets and lease liabilities on the balance sheet and disclosing key information about leasing arrangements. The new standard will be effective for the Company on January 1, 2019. Companies are required to use a modified retrospective approach, with the option of applying the requirements of the standard either (1) retrospectively to each prior comparative reporting period presented, or (2) retrospectively at the beginning of the period of adoption. The Company plans to adopt this standard in the first quarter of 2019 by applying the requirements to the beginning of the period of adoption through a cumulative-effect adjustment. The Company is in the process of identifying the population of potential lease arrangements and evaluating these arrangements in the context of the new guidance. While the Company continues to evaluate the effect of adoption on its consolidated financial statements, the Company expects the adoption will result in the recognition of right-of-use assets and lease liabilities that were not previously recognized, which will increase total assets and liabilities on the Company’s consolidated balance sheet.
Recently adopted accounting pronouncement:
Revenue
In May 2014, the FASB issued ASC 606, which supersedes existing revenue recognition guidance under GAAP. The Company adopted ASC 606 effective January 1, 2018 using the full retrospective method, which required the Company to restate each prior reporting period presented for the impact of adoption of the standard.
The Company’s recognition of total revenue related to subscription (i.e., term-based) licenses, cloud-based subscriptions, access to the threat intelligence capabilities of the Cb Predictive Security Cloud, maintenance services and customer support, and stand-alone professional services remain substantially unchanged under the new standard. However, as further discussed herein, the timing of recognition related to certain aspects of subscription (i.e. term-based) licenses, perpetual licenses and associated professional services is different under the new standard.
For subscription license sales of Cb Protection and Cb Response, under the new standard, the Company considers the software license and the access to the threat intelligence capabilities of the Cb Predictive Security Cloud, which provides continuous updates of real-time threat intelligence, to be a single performance obligation. As a result, the arrangement consideration allocated to the software license is deferred on the Company’s balance sheet and recognized ratably over the term of the subscription as the performance obligation is satisfied. However, under the new standard, the Company is no longer required to delay the commencement of revenue recognition of subscription licenses until the commencement of any professional services and training sold with the subscription license due to the lack of vendor - specific objective evidence ("VSOE") of its longest delivered service elements, maintenance and support. While under the new standard, maintenance services and customer support related to subscription licenses are a stand-alone performance obligation, the related revenue continues to be recognized ratably over the term of the maintenance and support arrangement as the performance obligation is satisfied.
For its infrequent sales of perpetual licenses of Cb Protection and Cb Response, prior to the adoption of ASC 606, the Company recognized revenue ratably over the longest service period of any deliverable in the arrangement, which was generally the maintenance and support term, due to the lack of VSOE of fair value for its maintenance and support offerings. Under the new standard, the Company is no longer required to delay revenue recognition of perpetual licenses until the commencement of any bundled professional services and training sold with the perpetual license. Further, the Company recognizes the revenue related to the sale of perpetual software licenses ratably over the customer’s estimated economic life, which the Company has estimated to be five years, rather than over the initially committed period of maintenance and support.
In addition, under the new standard, for subscription and perpetual licenses that are sold with professional services in a combined arrangement, the professional services represent a separate performance obligation and the Company recognizes revenue associated with the professional services as such services are performed. Revenue associated with professional services sold in a combined arrangement with subscription and perpetual licenses was previously recognized ratably over the longest service period of any deliverable in the arrangement, which was generally the maintenance and support term, due to the lack of VSOE of fair value for the Company’s maintenance and support offerings.
Another significant provision of the new standard requires the capitalization and amortization of costs associated with obtaining a contract, such as sales commissions. Under the new standard, all incremental costs to acquire a contract are capitalized and amortized using a systematic basis over the pattern of transfer of the goods and services to which the asset relates. Under the previous standard, the Company capitalized commission costs that were incremental and directly related to the acquisition of a customer arrangement. The commission costs were capitalized when earned and were amortized as expense over the period that the revenue was recognized for the related non-cancelable customer arrangement in proportion to the recognition of revenue, without regard to anticipated customer renewals. Under the new standard, the Company continues to capitalize all incremental commission costs to obtain a customer arrangement, but now amortizes the capitalized costs on a straight-line basis over the estimated customer relationship period, which includes anticipated customer renewals, because the Company anticipates that a majority of customers will renew their license and cloud-based subscriptions and the commissions paid by the Company for such renewals are not commensurate with the commissions paid for new sales. Accordingly, this has resulted in the Company’s capitalized commission costs being amortized to expense over a longer period under the new standard than under the prior guidance. The Company has estimated the customer relationship period to be five years.
For additional information on the Company’s accounting policies as a result of the adoption of ASC 606 see Note 13 “Revenue”.
The Company adjusted its consolidated financial statements due to the adoption of ASC 606. Select unaudited consolidated financial statements, which reflect the adoption of ASC 606 are as follows:
As of December 31, 2017
Adjustments for
As Previously
ASC 606
Reported
Adoption
As Adjusted
Consolidated Balance Sheet
Assets:
Deferred commissions, current portion
$
15,195
$
(5,644)
$
9,551
Deferred commissions, net of current portion
3,811
16,593
20,404
Liabilities, redeemable convertible and convertible preferred stock and stockholders' equity (deficit):
Deferred revenue, current portion
132,278
(2,113)
130,165
Deferred revenue, net of current portion
31,902
6,633
38,535
Accumulated deficit
(279,942)
6,429
(273,513)
Three Months Ended September 30, 2017
Nine Months Ended September 30, 2017
As Prepared
under
ASC 605
Adjustments
for
ASC 606 Adoption
As Adjusted
As Prepared
under
ASC 605
Adjustments
for
ASC 606 Adoption
As Adjusted
Consolidated Statement of Operations
Subscription, license and support
$
38,216
$
165
$
38,381
$
107,783
$
(648)
$
107,135
Services
3,163
(35)
3,128
9,417
(407)
9,010
Total revenue
41,379
130
41,509
117,200
(1,055)
116,145
Gross profit
31,594
130
31,724
91,423
(1,055)
90,368
Sales and marketing
26,905
(917)
25,988
77,929
(2,851)
75,078
Total operating expenses
46,297
(917)
45,380
131,783
(2,851)
128,932
Loss from operations
(14,703)
1,047
(13,656)
(40,360)
1,796
(38,564)
Loss before income taxes
(14,624)
1,047
(13,577)
(40,061)
1,796
(38,265)
Net loss and comprehensive loss
(14,646)
1,047
(13,599)
(40,169)
1,796
(38,373)
Net loss attributable to common stockholders
(22,073)
1,047
(21,026)
(55,920)
1,796
(54,124)
Net loss per share attributable to common stockholders—basic and diluted
$
(2.08)
$
0.09
$
(1.99)
$
(5.45)
$
0.17
$
(5.27)
Nine Months Ended September 30, 2017
Adjustments for
As Prepared
ASC 606
under ASC 605
Adoption
As Adjusted
Consolidated Statement of Cash Flows
Cash flows from operating activities:
Net loss
$
(40,169)
$
1,796
$
(38,373)
Changes in operating assets and liabilities, excluding the impact of acquisition of businesses:
Deferred commissions
(1,272)
(2,850)
(4,122)
Deferred revenue
$
22,657
$
1,054
$
23,711</t>
  </si>
  <si>
    <t>Cash Equivalents and Short-term Investments</t>
  </si>
  <si>
    <t>Cash Equivalents And Short-term Investments</t>
  </si>
  <si>
    <t>3. CASH EQUIVALENTS AND SHORT-TERM INVESTMENTS
The Company considers all highly liquid investments with a maturity of three months or less when purchased to be cash equivalents. The Company’s cash equivalents consist of highly liquid investments in money market fund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Short-term investmen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interest income, net in the consolidated statement of operations. Cash equivalents and short-term investments consist of the following:
September 30, 2018
Amortized Cost
Unrealized Gains
Unrealized Losses
Fair Value
Cash equivalents:
Money market funds
$
56,647
$
—
$
—
$
56,647
Total cash equivalents
56,647
—
—
56,647
Short-term investments:
Commercial paper
$
46,710
$
—
$
—
$
46,710
U.S. treasury securities
21,382
—
(13)
21,369
Corporate bonds
13,778
—
(6)
13,772
Asset-backed securities
12,826
—
(11)
12,815
Total short-term investments
$
94,696
$
—
$
(30)
$
94,666</t>
  </si>
  <si>
    <t>Fair Value of Financial Instruments</t>
  </si>
  <si>
    <t>4. FAIR VALUE OF FINANCIAL INSTRUMENTS
The Company categorizes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 Level 3—Inputs are unobservable inputs based on our own assumptions used to measure assets and liabilities at fair value. The inputs require significant management judgment or estimation.
The following tables present information about the Company's financial assets and liabilities measured at fair value on a recurring basis and indicate the level of the fair value hierarchy utilized to determine such fair values:
September 30, 2018
Level 1
Level 2
Level 3
Total
Cash equivalents:
Money market funds
$
56,647
$
—
$
—
$
56,647
Total cash equivalents
$
56,647
$
—
$
—
$
56,647
Short-term investments:
Commercial paper
$
—
$
46,710
$
—
$
46,710
U.S. treasury securities
21,369
—
—
21,369
Corporate bonds
—
13,772
—
13,772
Asset-backed securities
—
12,815
—
12,815
Total short-term investments
$
21,369
$
73,297
$
—
$
94,666
December 31, 2017
Level 1
Level 2
Level 3
Total
Assets:
Money market funds
$
21,597
$
—
$
—
$
21,597
Total cash equivalents
$
21,597
$
—
$
—
$
21,597
Liabilities:
Series D preferred stock warrant liability
$
—
$
—
$
992
$
992
Common stock warrant liability
—
—
1,774
1,774
$
—
$
—
$
2,766
$
2,766
As of September 30, 2018 and December 31, 2017, the Company's cash equivalents, which were invested in money market funds, were valued based on Level 1 inputs.
Changes in the fair values of the Company's preferred stock warrant liabilities and common stock warrant liability for the nine months ended September 30, 2018 were as follows:
Series D
Preferred Stock
Common Stock
Warrant Liability
Warrant Liability
Fair value at December 31, 2017
992
1,774
Change in fair value
1,378
7,460
Exercise of common stock warrant
—
(9,234)
Conversion to common stock warrant
(2,370)
—
Fair value at September 30, 2018
$
—
$
—
Upon the closing of the IPO, the warrants for the purchase of Series D preferred stock became warrants to purchase common stock. The Company valued the Series D preferred stock liability as of the IPO closing date using the Black-Scholes option pricing-model and recorded a change in the fair value of the preferred stock warrants through that date. The Series D preferred stock warrant liability was then reclassified to additional paid-in capital. Additionally, the warrants for the purchase of common stock were exercised to purchase 485,985 shares of common stock upon the closing of the IPO. The Company valued the common stock warrant liability as of the IPO date using the $19 per share offering price and recorded a change in the fair value of the common stock warrants through that date. The common stock warrant liability was then reclassified to common stock and additional paid-in capital.</t>
  </si>
  <si>
    <t>Property and Equipment, Net</t>
  </si>
  <si>
    <t xml:space="preserve">5. PROPERTY AND EQUIPMENT, NET
September 30,
December 31,
2018
2017
Computer equipment
$
14,928
$
12,349
Computer software
3,693
3,048
Leasehold improvements
6,870
6,327
Furniture and fixtures
3,751
2,870
Office equipment
20
99
Internal-use software
3,880
1,979
33,142
26,672
Less: Accumulated depreciation and amortization
(18,350)
(14,213)
$
14,792
$
12,459
For the three months ended September 30, 2018 and 2017, depreciation and amortization expense related to property and equipment, including internal-use software, was $1,615 and $1,417, respectively. During the three months ended September 30, 2018 and 2017, the Company disposed of fully depreciated assets with an original cost of $571 and $0, respectively.
For the nine months ended September 30, 2018 and 2017, depreciation and amortization expense related to property and equipment, including internal-use software, was $4,708 and $4,031, respectively. During the nine months ended September 30, 2018 and 2017, the Company disposed of fully depreciated assets with an original cost of $571 and $0, respectively.
During the three month ended September 30, 2018 and 2017, the Company capitalized $910 and $237 of costs related to the development of internal-use software and recorded amortization expense of capitalized internal-use software of $115 and $117, respectively.
During the nine months ended September 30, 2018 and 2017, the Company capitalized $1,901 and $714 of costs related to the development of internal-use software and recorded amortization expense of capitalized internal-use software of $405 and $302, respectively. </t>
  </si>
  <si>
    <t>Goodwill and Intangible Assets</t>
  </si>
  <si>
    <t>6. GOODWILL AND INTANGIBLE ASSETS
Goodwill was $119,656 as of September 30, 2018 and December 31, 2017.
Identifiable intangible assets consisted of the following:
September 30, 2018
December 31, 2017
Gross
Accumulated
Carrying
Gross
Accumulated
Carrying
Amount
Amortization
Value
Amount
Amortization
Value
License agreement
$
150
$
(124)
$
26
$
150
$
(113)
$
37
Developed technology
7,301
(4,440)
2,861
7,301
(3,344)
3,957
Trade name
440
(408)
32
440
(342)
98
Customer relationships
2,950
(2,950)
—
2,950
(2,950)
—
$
10,841
$
(7,922)
$
2,919
$
10,841
$
(6,749)
$
4,092
For both three months ended September 30, 2018 and 2017, amortization expense related to intangible assets was $391.
For both nine months ended September 30, 2018 and 2017, amortization expense related to intangible assets was $1,173.
Estimated future amortization expense of the identifiable intangible assets as of September 30, 2018 is as follows:
Year Ending December 31,
2018 (remaining three months)
$
390
2019
1,130
2020
1,015
2021
384
$
2,919</t>
  </si>
  <si>
    <t>Debt</t>
  </si>
  <si>
    <t>7. DEBT
As of September 30, 2018 and December 31, 2017, the Company had $0 of outstanding borrowings under its line of credit with a financial institution (the “Line of Credit”).</t>
  </si>
  <si>
    <t>Preferred Stock</t>
  </si>
  <si>
    <t>8. PREFERRED STOCK
Upon the closing of the IPO, all outstanding shares of redeemable convertible and convertible preferred stock automatically converted into shares of common stock and all outstanding warrants to purchase shares of redeemable convertible preferred stock became warrants to purchase shares of common stock.
Also, on the date of the IPO, the Company filed a restated certificate of incorporation, which authorized the issuance of preferred stock with rights and preferences designated from time to time by the board of directors. As of September 30, 2018, there were 25,000,000 shares of preferred stock authorized with a par value of $0.001 per share, and no shares of preferred stock issued or outstanding.
Prior to the closing of the IPO, certain employees exercised options to purchase 360,385 of Series A preferred stock in exchange for cash proceeds of $211 and the Company adjusted the carrying value of each series of redeemable convertible preferred stock by $199,492. This adjustment resulted in an increase to the net loss attributable to common stockholders for the period.
As of December 31, 2017, the liquidation preference of the redeemable convertible preferred stock was $272,506.
Immediately prior to the automatic conversion into common stock upon the closing of the IPO, preferred stock consisted of the following:
Preferred
Preferred
Common Stock
Shares
Shares Issued
Carrying
Liquidation
Issuable Upon
Authorized
and Outstanding
Value
Preference
Conversion
Series A preferred stock
8,800,000
4,212,191
$
1,721
$
(1)
1,709,063
Series B preferred stock
24,673,917
24,665,856
10,442
22,534
12,332,924
Series C preferred stock
13,283,366
10,105,400
9,540
11,447
5,052,697
Series D preferred stock
11,876,688
11,541,688
109,646
34,500
5,770,841
Series E preferred stock
12,219,202
12,219,202
116,082
48,999
6,109,588
Series E-1 preferred stock
6,415,146
4,739,463
45,025
3,991
2,369,729
Series F preferred stock
25,632,888
25,469,585
241,961
151,035
12,734,781
94,101,207
88,741,194
$
532,696
$
272,506
44,370,560
(1) The liquidation preference of the Series A preferred stock was calculated based on a percentage of the proceeds received by the Company in the event of a Deemed Liquidation Event. The holders of the Series A preferred stock did not have redemption rights other than in the event of a Deemed Liquidation Event.</t>
  </si>
  <si>
    <t>Preferred Stock Warrants and Common Stock Warrants</t>
  </si>
  <si>
    <t xml:space="preserve">9. PREFERRED STOCK WARRANTS AND COMMON STOCK WARRANTS
Immediately prior to the IPO, warrants outstanding consisted of the following:
Issuance Date
Underlying Security
Exercise
Number of
Warrant
Classification
July 1, 2012
Common stock $
485,985 (1)
(1)
Liability
August 22, 2013
Series D preferred stock $
10 years
Liability
June 27, 2014
Series D preferred stock $
9.2 years
Liability
July 31, 2014
Common stock $
10 years
Equity
(1) The number of shares of common stock issuable upon the exercise of the Company’s liability‑classified warrant to purchase common stock is calculated based on the number of shares of common stock equal to 12.5% of the sum of (a) the number of shares of common stock into which the outstanding shares of Series A preferred stock, including shares issuable upon the exercise of outstanding options to purchase shares of Series A preferred stock, convert upon an IPO and (b) the number of shares of common stock underlying the warrant. Such warrant is only exercisable upon the closing of an IPO of shares of the Company’s common stock. The warrant will expire, if not exercised, on the day immediately following the closing of an IPO of shares of the Company’s common stock.
Upon closing of the IPO, the common stock warrant with an issuance date of July 1, 2012, became exercisable and was net exercised at an exercise price of $0.002 per share to purchase 485,985 shares of common stock.
Upon the closing of the IPO, the warrants to purchase the Series D preferred stock became warrants to purchase common stock. Subsequent to the IPO and during the three months ended June 30, 2018, these common stock warrants were net exercised at an exercise price of $2.9891 per share to purchase 130,965 shares of common stock.
Subsequent to the IPO and during the three months ended June 30, 2018, the common stock warrant with an issuance date of July 31, 2014, was net exercised at an exercise price of $3.02 per share to purchase 95,113 shares of common stock.
As of September 30, 2018, there were no preferred stock warrants or common stock warrants outstanding. </t>
  </si>
  <si>
    <t>Equity Award Plans</t>
  </si>
  <si>
    <t>10. EQUITY AWARD PLANS
Options to Purchase Series A Preferred Stock
Upon the closing of the IPO, all outstanding shares of Series A preferred stock options converted into common stock options at the Series A preferred stock conversion rate. The following table summarizes the Company’s Series A preferred stock option activity since December 31, 2017:
Weighted-
Weighted-
Average Remaining
Aggregate
Number of
Average
Contractual Term
Intrinsic
Shares
Exercise Price
(in years)
Value
Outstanding at December 31, 2017
4,689,576
$
0.98
5.18
$
10,539
Granted
195,312
3.60
Exercised
(360,385)
0.59
Forfeited
(351,562)
0.52
Converted to common stock options upon IPO
(4,172,941)
1.18
Outstanding at September 30, 2018
—
The assumptions that the Company used to determine the fair value of the Series A preferred stock options granted to employees and directors were as follows:
Nine Months Ended September 30,
2018
2017
Risk-free interest rate
2.74
%
2.17
%
Expected term (in years)
6.25
6.25
Expected volatility
43.85
%
47.42
%
Expected dividend yield
—
%
—
%
Options to Purchase Common Stock
The following table summarizes the Company’s common stock option activity since December 31, 2017 under all common stock option plans:
Weighted-
Weighted-
Average Remaining
Aggregate
Number of
Average
Contractual Term
Intrinsic
Shares
Exercise Price
(in years)
Value
Outstanding at December 31, 2017
14,183,221
$
4.89
7.16
$
17,626
Granted
3,267,775
13.54
Exercised
(765,998)
4.10
Forfeited
(707,256)
6.42
Series A options converted to common stock options upon IPO
1,693,197
2.90
Series E-1 options converted to common stock options upon IPO
837,835
0.86
Outstanding at September 30, 2018
18,508,774
$
6.02
6.82
$
282,233
Vested and expected to vest at September 30, 2018
17,895,791
$
5.87
6.75
$
275,452
Options exercisable at September 30, 2018
11,323,339
$
3.96
5.63
$
194,951
Upon the closing of the IPO, options to purchase 837,835 shares of the Company’s Series E-1 Preferred Stock options converted to options to purchase 837,835 shares of common stock.
The assumptions that the Company used to determine the fair value of the common stock options granted to employees and directors were as follows:
Nine Months Ended September 30,
2018
2017
Risk-free interest rate
2.74-2.98
%
1.96-2.17
%
Expected term (in years)
6.25
6.25
Expected volatility
43.29-43.85
%
45.85-47.42
%
Expected dividend yield
—
%
—
%
Restricted Stock Unit (“RSU”) Activity
The following table summarizes the Company’s RSU activity since December 31, 2017 under all common stock option plans:
Weighted ‑
Weighted ‑
Average
Average Remaining
Aggregate
Number of
Grant Date Fair
Contractual Term
Intrinsic
Shares
Value Per Share
(in years)
Value
Outstanding at December 31, 2017
—
$
—
—
$
—
Granted
502,221
10.99
Vested
—
Forfeited
—
Outstanding at September 30, 2018
502,221
1.47
$
10,637
RSUs vested and expected to vest at September 30, 2018
452,399
1.38
$
9,582
RSUs vested and exercisable at September 30, 2018
—
—
Stock-Based Compensation
Stock-based compensation expense was classified in the unaudited consolidated statements of operations and comprehensive loss as follows:
Three Months Ended September 30,
Nine Months Ended September 30,
2018
2017
2018
2017
Cost of subscription, license and support revenue
$
156
$
113
$
429
$
272
Cost of services revenue
82
56
212
167
Sales and marketing expense
1,541
805
3,705
2,422
Research and development expense
748
656
2,206
1,926
General and administrative expense
1,067
652
2,918
1,862
$
3,594
$
2,282
$
9,470
$
6,649
As of September 30, 2018, total unrecognized compensation cost related to the unvested common stock-based awards was $32,344, which is expected to be recognized over weighted-average periods of 2.54 years.
As of September 30, 2018, total unrecognized compensation cost related to these performance-based RSUs was $4,427 to be amortized over a weighted-average period of approximately 2.96 years.
2018 Stock Option and Incentive Plan
On April 17, 2018, the Company’s board of directors adopted, and on April 19, 2018, the Company’s stockholders approved, the 2018 Stock Option and Incentive Plan (the “2018 Plan”), which became effective on May 2, 2018, the date immediately preceding the effectiveness of the registration statement for the Company’s IPO. The 2018 Plan provides for the grant of incentive stock options, nonqualified stock options, stock appreciation rights, restricted stock units, restricted stock awards, unrestricted stock awards and dividend equivalent rights. The number of shares initially reserved for issuance under the 2018 Plan is 6,075,051, plus the shares of common stock remaining available for issuance under the Company’s 2012 Stock Option and Grant Plan (the “2012 Plan”), which will be automatically increased on January 1, 2019 and each January 1 thereafter by 5% of the number of shares of the Company’s common stock outstanding on the immediately preceding December 31 or a lesser number of shares determined by the Company’s board of directors or the compensation committee of the board of directors. The shares of common stock underlying any awards that are forfeited, canceled, held back upon exercise or settlement of an award to satisfy the exercise price or tax withholding, reacquired by the Company prior to vesting, satisfied without any issuance of stock, expire or are otherwise terminated by the Company under the 2018 Plan, the 2012 Plan and the Company’s Amended and Restated Equity Incentive Plan will be added back to the shares of common stock available for issuance under the 2018 Plan.
2018 Employee Stock Purchase Plan
On April 17, 2018, the Company’s board of directors adopted, and on April 19, 2018, the Company’s stockholders approved, the 2018 Employee Stock Purchase Plan (the “ESPP”), which became effective on May 2, 2018, the date immediately preceding the effectiveness of the registration statement for the Company’s IPO. A total of 1,735,729 shares of common stock were reserved for issuance under this plan. In addition, the number of shares of common stock that may be issued under the ESPP will be cumulatively increased on January 1, 2019 and each January 1 thereafter through January 1, 2028, by the lesser of (i) 1% of the number of shares of the Company’s common stock outstanding on the immediately preceding December 31, (ii) 1,735,729 shares of common stock or (iii) such lesser number of shares as determined by the compensation committee of the board of directors.</t>
  </si>
  <si>
    <t>Commitments and Contingencies</t>
  </si>
  <si>
    <t>11. COMMITMENTS AND CONTINGENCIES
Operating Leases
The Company leases office facilities under various non‑cancelable operating leases that expire at various dates through June 2027. Rent expense for non‑cancelable operating leases with free rental periods or scheduled rent increases is recognized using the straight‑line method over the term of the lease. Improvement reimbursements from landlords are amortized on a straight‑line basis into rent expense over the terms of the leases. The difference between required lease payments and straight‑lined rent expense is recorded as deferred rent. Rent expense related to the Company's leased office space was $3,353 and $2,615 for the nine months ended September 30, 2018 and 2017, respectively.
The following table summarizes the future minimum lease payments due under operating leases as of September 30, 2018:
Year Ending December 31,
2018 (remaining three months)
$
1,275
2019
5,263
2020
5,107
2021
4,945
2022
2,164
Thereafter
1,843
$
20,597
Hosting Services Agreement
In September 2017, the Company entered a non‑cancelable contractual agreement related to the hosting of its data processing, storage and other computing services. The agreement, as amended, expires in November 2020. The following table summarizes the future minimum payments committed under the hosting agreement as of September 30, 2018:
Year Ending December 31,
2018 (remaining three months)
$
5,611
2019
15,333
2020
10,667
$
31,611
Indemnifications
Under the indemnification provisions of the Company's standard sales‑related contracts, the Company agreed to defend end‑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their capacities. Through September 30, 2018, there have been no claims under any indemnification provisions.
Litigation
On March 21, 2018, Finjan, Inc. (“Finjan”) filed a complaint in the U.S. District Court for the Northern District of California alleging that the Company's products and services infringe at least four U.S. patents purportedly owned by Finjan, seeking, among other things, a judgment holding that the Company has infringed four asserted patents, a preliminary and permanent injunction preventing alleged continued infringement of one of the asserted patents, past damages not less than a reasonable royalty, enhanced damages for alleged willful infringement, costs and reasonable attorneys' fees, and pre‑ and post‑judgment interest. While the Company does not believe the complaint has merit, on April 6, 2018, the Company entered into a settlement agreement with Finjan, resolving all claims made pursuant to the complaint. In connection with the settlement agreement, the Company accrued a liability of $3,900 as of March 31, 2018, which is reflected in general and administrative expenses on the Company’s unaudited consolidated statements of operations and comprehensive loss and accrued expenses on the Company’s unaudited consolidated balance sheet, reflecting the aggregate amount of payments to be made to Finjan pursuant to the settlement, all of which will be paid in 2018. In April 2018, the complaint was dismissed and the Company made the first payment of $1,300. The second payment of $1,300 was made in September 2018.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t>
  </si>
  <si>
    <t>Income Taxes</t>
  </si>
  <si>
    <t>12. INCOME TAXES
During the nine months ended September 30, 2018 and 2017, the Company recorded an income tax provision of $241 and $108, respectively, primarily due to foreign income taxes.
In connection with the Tax Cuts and Jobs Act (the “Act”) enacted in December 2017, the Company made provisional estimates of the effects of the Act on its existing deferred tax balances and the one-time transition tax for the year end December 31, 2017. The Act did not have significant impact on the Company’s consolidated financial statements for the year ended December 31, 2017 as a result of the valuation allowance maintained against the Company’s U.S. deferred tax assets. However, the Company’s provisional estimate associated with the reduction in the U.S. federal corporate tax rate from 35% to 21% impacted the change in valuation allowance and tax rate change components of the Company’s effective tax rate reconciliation as well as its ending deferred tax assets, deferred tax liabilities and valuation allowance. The Company has an accumulated deficit from its foreign operations and does not have a transition tax associated with deferred foreign earnings related to the Act. The income tax provision for the nine months ended September 30, 2018 did not reflect any adjustment to the provisional amounts previously recorded. The ultimate impact of the Act may differ from these provisional amounts due to, among other things, additional analysis, changes in interpretations and assumptions the Company has made and additional regulatory guidance that may be issued. The Company’s accounting treatment is expected to be complete in the fourth quarter of 2018.</t>
  </si>
  <si>
    <t>13. REVENUE
The Company generates revenue through relationships with channel partners and through its direct sales force primarily from three sources: (i) the sale of subscription (i.e., term-based) and perpetual licenses for the Company’s Cb Protection and Cb Response software products along with access to and the right to utilize the threat intelligence capabilities of the Cb Predictive Security Cloud, as well as maintenance services and customer support (collectively, “support”), (ii) cloud-based software-as-a-service (“SaaS”) subscriptions for access to the Company’s Cb Response and Cb Defense software products, and (iii) professional services and training (collectively, “services”).
In accordance with ASC 606, revenue is recognized when a customer obtains control of promised products or services. The amount of revenue recognized reflects the consideration that the Company expects to be entitled to receive in exchange for these products or services. The Company applies the following five steps to recognize revenue:
1) Identification of the contract, or contracts, with a customer
The Company considers the terms and conditions of its contracts and its customary business practices to identify contracts under ASC 606. The Company considers that it has a contract with a customer when the contract is approved, the Company can identify each party’s rights regarding the products or services to be transferred, the Company can identify the payment terms for the products or service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3) Determination of the transaction price
The transaction price is determined based on the consideration that the Company will be entitled to in exchange for transferring products or services to the customer. Variable consideration is included in the transaction price, if, in the Company’s judgment, it is probable that no significant future reversal of cumulative revenue under the contract will occur.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An example is invoicing at the beginning of a subscription term with revenue recognized ratably over the contract period.
4) Allocation of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5) Recognition of revenue when, or as, a performance obligation is satisfied
Revenue is recognized at the time the related performance obligation is satisfied by transferring the promised product or service to a customer. The Company recognizes revenue when it transfers control of the products or services to the customer for an amount that reflects the consideration that the Company expects to receive in exchange for those products or services.
Subscription, License and Support Revenue
Substantially all of the Company’s software arrangements contain multiple performance obligations that include a combination of software licenses, cloud-based subscriptions, support, professional services and training.
The Company’s Cb Protection and Cb Response products are offered through subscription or perpetual software licenses, with a substantial majority of its customers selecting a subscription license. Subscription licenses include access to and the right to utilize the threat intelligence capabilities of the Cb Predictive Security Cloud as well as ongoing support, which provides customers with telephone and web-based support, bug fixes and repairs and software updates on a when-and-if-available basis. The Cb Predictive Security Cloud automatically distributes real-time threat intelligence, such as detection algorithms, reputation scores and attack classifications, to the Company’s customers. Substantially all customers who purchase licenses on a perpetual basis also purchase an agreement for support and an agreement for access to and the right to utilize the threat intelligence capabilities of the Cb Predictive Security Cloud. For subscription or perpetual license sales of Cb Protection and Cb Response, the Company considers the software license and access to the threat intelligence capabilities of the Cb Predictive Security Cloud to be a single performance obligation.
Subscription (i.e. term-based) revenue is recognized on a ratable basis over the contract term beginning on the date the software is delivered to the customer. Revenue for cloud-based subscriptions is recognized on a ratable basis over the term of the subscription beginning on the date the customer is given access to the platform. Maintenance services and customer support revenue related to subscription licenses is recognized ratably over the term of the maintenance and support arrangement as this performance obligation is satisfied. Revenue from the infrequent sales of perpetual software licenses is recognized ratably over the customer’s estimated economic life, which the Company has estimated to be five years, beginning on the date the software is delivered to the customer. Maintenance services and customer support revenue related to perpetual licenses is recognized ratably over the term of the maintenance and support arrangement as this performance obligation is satisfied.
Services Revenue
The Company provides professional services to customers, primarily in the form of deployment, and training services. Services are typically sold together with licenses of the Company’s software products and, to a lesser extent, on a stand-alone basis. Services are priced separately and are considered distinct from the Company’s software license. The professional services can be performed by a third party and have a history of consistent pricing by the Company. Professional services are sold as time-and-materials contracts based on the number of hours worked and at contractually agreed-upon hourly rates, and also on a fixed-fee basis. Revenue from professional services and training sold on a stand-alone basis or in a combined arrangement is recognized as those services are rendered as control of the services passes to the customer over time.
The Company’s employees may incur out-of-pocket expenses when providing services to customers that are reimbursable from the customer under the terms of the service contract. The Company bills any out-of-pocket expenses incurred in the performance of these services to the customer. The expenses are classified on a gross basis as revenue and costs of revenue in the unaudited consolidated statements of operations and comprehensive loss. The Company’s determination of a gross presentation is based on an assessment of the relevant facts and circumstances, including the fact that the Company’s customers, rather than the Company, benefit from the expenditures and the Company bears the credit risk of the reimbursement until it receives reimbursement from the customer.
Variable Consideration
Revenue is recorded at the net sales price, which is the transaction price. The Company does not offer refunds, rebates or credits to customers in the normal course of business. The impact of variable consideration has not been material.
Contract Costs
The Company capitalizes commission costs that are incremental and directly related to the acquisition of customer agreements. Commissions are earned by the Company’s sales force and paid in full upon the receipt of customer orders for new arrangements or renewals. Commission costs are capitalized when earned and are amortized as expense over an estimated customer relationship period of 5 years. The Company determined the estimated customer relationship period by taking into consideration the contractual term and expected renewals of customer contracts, its technology and other factors, including the fact that commissions paid on renewals are not commensurate with commissions paid on new sales.
Commissions paid relating to contract renewals are deferred and amortized over the related renewal period. Costs to obtain a contract for service arrangements are expensed as incurred in accordance with the practical expedient as the contractual period for services is one year or less.
As of September 30, 2018 and December 31, 2017, the Company recorded $34,972 and $29,955, respectively, of deferred commission costs in the consolidated balance sheet. As of September 30, 2017 and December 31, 2016, the Company recorded $25,815 and $21,693 of deferred commission costs in the consolidated balance sheet. Commission costs capitalized as deferred commissions during the nine months ended September 30, 2018 and 2017 totaled $14,253 and $11,230, respectively. Amortization of deferred commissions during the nine months ended September 30, 2018 and 2017 totaled $9,236 and $7,108, respectively, and is included in sales and marketing expense in the unaudited consolidated statements of operations and comprehensive los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nine months ended September 30, 2018, the Company recognized revenue of $110,482 which was included in the deferred revenue balance as of December 31, 2017.
The Company receives payments from customers based upon contractual billing schedules; accounts receivable are recorded when the right to consideration becomes unconditional. The Company generally bills its customers in advance, and payment terms on invoiced amounts are typically 30 to 90 days. Contract costs include amounts related to our contractual right to consideration for completed and partially completed performance obligations that may not have been invoiced; such amounts have been insignificant to date.
Major products and services
Three Months Ended September 30,
Nine Months Ended September 30,
2018
2017
2018
2017
Subscription and support revenue
$
33,113
$
29,567
$
97,855
$
85,567
Cloud-based subscription revenue
16,142
7,147
41,502
16,669
Perpetual license revenue
1,569
1,667
4,749
4,899
Services revenue
2,591
3,128
8,735
9,010
Total revenue
$
53,415
$
41,509
$
152,841
$
116,145
Geographic revenue
Three Months Ended September 30,
Nine Months Ended September 30,
2018
2017
2018
2017
United States
$
44,206
$
35,439
$
126,926
$
100,605
All other
9,209
6,070
25,915
15,540
Total revenue
$
53,415
$
41,509
$
152,841
$
116,145
Transaction price allocated to remaining performance obligations
Transaction price allocated to remaining performance obligations represents contracted revenue that has not yet been recognized, which includes deferred revenue and backlog. The Company defines backlog as contractually committed orders for subscriptions and support services for which the associated revenue has not been recognized and the customer has not been invoiced. As of September 30, 2018, the aggregate amount of the transaction price allocated to remaining performance obligations was $176,831 in deferred revenue and $38,660 in backlog.
The Company expects to recognize these remaining performance obligations as follows (in percentages):
More than
Total
Less than 1 year
1-2 Years
2 years
Deferred revenue
100
%
78
%
15
%
7
%
Backlog
100
%
42
%
40
%
18
%
Concentration Risk
As of September 30, 2018, two channel partners accounted for 26.2% and 12.3% of outstanding accounts receivable, respectively. As of December 31, 2017, two channel partners accounted for 20.2% and 16.2% of outstanding accounts receivable, respectively. For the three and nine months ended September 30, 2018, two channel partners represented 19.9% and 20.1% and 21.2% and 18.5%, respectively, of total revenue. During the three and nine months ended September 30, 2017, one channel partner represented 26.0% and 26.6% of total revenue, respectively.</t>
  </si>
  <si>
    <t>Net Loss per Share</t>
  </si>
  <si>
    <t>Net Loss Per Share</t>
  </si>
  <si>
    <t>14. NET LOSS PER SHARE
Net Loss per Share
Basic and diluted net loss per share attributable to common stockholders was calculated as follows:
Three Months Ended September 30,
Nine Months Ended September 30,
2018
2017
2018
2017
Numerator:
Net loss
$
(17,632)
$
(13,599)
$
(63,507)
$
(38,373)
Accretion of preferred stock to redemption value
—
(7,427)
(199,492)
(15,751)
Net loss attributable to common stockholders
$
(17,632)
$
(21,026)
$
(262,999)
$
(54,124)
Denominator:
Weighted-average number of common shares outstanding—basic and diluted
67,837,240
10,587,153
41,494,203
10,263,962
Net loss per share attributable to common stockholders—basic and diluted
$
(0.26)
$
(1.99)
$
(6.34)
$
(5.27)
The Company’s potentially dilutive securities, which include stock options, redeemable convertible and convertible preferred stock, and warrants to purchase common stock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18
2017
Options to purchase common stock
18,508,774
14,541,159
Unvested restricted stock units
502,221
—
Options to purchase Series E-1 preferred stock (as converted to common stock)
—
837,835
Warrants to purchase common stock
—
106,250
Warrants to purchase redeemable convertible preferred stock (as converted to common stock)
—
167,500
Redeemable convertible preferred stock (as converted to common stock)
—
44,370,560
19,010,995
60,023,304
The table above excludes shares of common stock issuable upon the conversion of Series A preferred stock and upon the exercise of options to purchase shares of Series A preferred stock as such shares are only convertible into common stock upon the closing of an IPO. The table also excludes shares of common stock issuable upon the exercise of the Company’s liability-classified common stock warrant as the warrant is only exercisable upon the closing of an IPO.</t>
  </si>
  <si>
    <t>Overview and Basis of Presentation (Policies)</t>
  </si>
  <si>
    <t>Policy Text Blocks</t>
  </si>
  <si>
    <t>Basis of Presentation</t>
  </si>
  <si>
    <t>Basis of Presentation
The accompanying unaudited condensed consolidated financial statements have been prepared in conformity with U.S. generally accepted accounting standards (“GAAP”) for interim financial information and include the accounts of the Company and its wholly owned subsidiaries. All intercompany balances and transactions have been eliminated in consolidation.
The Company’s condensed consolidated financial statements are unaudited, but include all adjustments of a normal recurring nature necessary for a fair presentation of the quarterly results. The Company has made estimates and judgments affecting the amounts reported in the condensed consolidated financial statements and the accompanying notes. The actual results that the Company experiences may differ materially from the Company’s estimates.
The Company’s condensed consolidated financial statements should be read in conjunction with the consolidated financial statements and related notes included in the Company’s final prospectus for its IPO dated as of May 4, 2018 and filed with the SEC pursuant to Rule 424(b)(4) under the Securities Act of 1933, as amended.
Effective January 1, 2018, the Company adopted the requirements of Accounting Standards Update (“ASU”) No. 2014-09, Revenue from Contracts with Customers (Topic 606) (“ASC 606”) on a full retrospective basis as discussed in detail in Note 2. All amounts and disclosures set forth in this Quarterly Report on Form 10-Q have been updated to comply with ASC 606.</t>
  </si>
  <si>
    <t>Internal-Use Software
In August 2018, the Financial Accounting Standards Board (“FASB”) issued ASU No. 2018-15, Intangibles—Goodwill and Other—Internal-Use Software (Subtopic 350-40) (“ASU 2018-15”). ASU 2018-15 was issued in order to address a customer's accounting for implementation costs incurred in a cloud computing arrangement (“CCA”) that is considered a service contract. Under this guidance, implementation costs for a CCA should be evaluated for capitalization using the same approach as implementation costs associated with internal-use software. The capitalized implementation costs should be expensed over the term of the hosting arrangement, which includes any reasonably certain renewal periods. The pronouncement is effective for fiscal years beginning after December 15, 2019, with early adoption permitted. The Company is currently evaluating the impact of this pronouncement on its consolidated financial statements.
Stock Compensation
In June 2018, the FASB issued ASU No. 2018-07, Compensation – Stock Compensation (Topic 718) (“ASU 2018-07”). ASU 2018-07 was issued in order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expect the adoption of the new accounting standard to have a material impact on its consolidated financial statements.
Comprehensive Income
In February 2018, the FASB issued ASU 2018-02, Income Statement - Reporting Comprehensive Income (“ASU 2018-02”),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The Company does not expect the adoption of the new accounting standard to have a material impact on its consolidated financial statements.
Leases
In February 2016, the FASB issued ASU No. 2016-02, Leases (Topic 842) (“ASU 2016-02”). ASU 2016-02 was issued to increase transparency and comparability among organizations by recognizing lease assets and lease liabilities on the balance sheet and disclosing key information about leasing arrangements. The new standard will be effective for the Company on January 1, 2019. Companies are required to use a modified retrospective approach, with the option of applying the requirements of the standard either (1) retrospectively to each prior comparative reporting period presented, or (2) retrospectively at the beginning of the period of adoption. The Company plans to adopt this standard in the first quarter of 2019 by applying the requirements to the beginning of the period of adoption through a cumulative-effect adjustment. The Company is in the process of identifying the population of potential lease arrangements and evaluating these arrangements in the context of the new guidance. While the Company continues to evaluate the effect of adoption on its consolidated financial statements, the Company expects the adoption will result in the recognition of right-of-use assets and lease liabilities that were not previously recognized, which will increase total assets and liabilities on the Company’s consolidated balance sheet.
Recently adopted accounting pronouncement:</t>
  </si>
  <si>
    <t>Revenue
In May 2014, the FASB issued ASC 606, which supersedes existing revenue recognition guidance under GAAP. The Company adopted ASC 606 effective January 1, 2018 using the full retrospective method, which required the Company to restate each prior reporting period presented for the impact of adoption of the standard.
The Company’s recognition of total revenue related to subscription (i.e., term-based) licenses, cloud-based subscriptions, access to the threat intelligence capabilities of the Cb Predictive Security Cloud, maintenance services and customer support, and stand-alone professional services remain substantially unchanged under the new standard. However, as further discussed herein, the timing of recognition related to certain aspects of subscription (i.e. term-based) licenses, perpetual licenses and associated professional services is different under the new standard.
For subscription license sales of Cb Protection and Cb Response, under the new standard, the Company considers the software license and the access to the threat intelligence capabilities of the Cb Predictive Security Cloud, which provides continuous updates of real-time threat intelligence, to be a single performance obligation. As a result, the arrangement consideration allocated to the software license is deferred on the Company’s balance sheet and recognized ratably over the term of the subscription as the performance obligation is satisfied. However, under the new standard, the Company is no longer required to delay the commencement of revenue recognition of subscription licenses until the commencement of any professional services and training sold with the subscription license due to the lack of vendor - specific objective evidence ("VSOE") of its longest delivered service elements, maintenance and support. While under the new standard, maintenance services and customer support related to subscription licenses are a stand-alone performance obligation, the related revenue continues to be recognized ratably over the term of the maintenance and support arrangement as the performance obligation is satisfied.
For its infrequent sales of perpetual licenses of Cb Protection and Cb Response, prior to the adoption of ASC 606, the Company recognized revenue ratably over the longest service period of any deliverable in the arrangement, which was generally the maintenance and support term, due to the lack of VSOE of fair value for its maintenance and support offerings. Under the new standard, the Company is no longer required to delay revenue recognition of perpetual licenses until the commencement of any bundled professional services and training sold with the perpetual license. Further, the Company recognizes the revenue related to the sale of perpetual software licenses ratably over the customer’s estimated economic life, which the Company has estimated to be five years, rather than over the initially committed period of maintenance and support.
In addition, under the new standard, for subscription and perpetual licenses that are sold with professional services in a combined arrangement, the professional services represent a separate performance obligation and the Company recognizes revenue associated with the professional services as such services are performed. Revenue associated with professional services sold in a combined arrangement with subscription and perpetual licenses was previously recognized ratably over the longest service period of any deliverable in the arrangement, which was generally the maintenance and support term, due to the lack of VSOE of fair value for the Company’s maintenance and support offerings.
Another significant provision of the new standard requires the capitalization and amortization of costs associated with obtaining a contract, such as sales commissions. Under the new standard, all incremental costs to acquire a contract are capitalized and amortized using a systematic basis over the pattern of transfer of the goods and services to which the asset relates. Under the previous standard, the Company capitalized commission costs that were incremental and directly related to the acquisition of a customer arrangement. The commission costs were capitalized when earned and were amortized as expense over the period that the revenue was recognized for the related non-cancelable customer arrangement in proportion to the recognition of revenue, without regard to anticipated customer renewals. Under the new standard, the Company continues to capitalize all incremental commission costs to obtain a customer arrangement, but now amortizes the capitalized costs on a straight-line basis over the estimated customer relationship period, which includes anticipated customer renewals, because the Company anticipates that a majority of customers will renew their license and cloud-based subscriptions and the commissions paid by the Company for such renewals are not commensurate with the commissions paid for new sales. Accordingly, this has resulted in the Company’s capitalized commission costs being amortized to expense over a longer period under the new standard than under the prior guidance. The Company has estimated the customer relationship period to be five years.
For additional information on the Company’s accounting policies as a result of the adoption of ASC 606 see Note 13 “Revenue”.
The Company adjusted its consolidated financial statements due to the adoption of ASC 606. Select unaudited consolidated financial statements, which reflect the adoption of ASC 606 are as follows:
As of December 31, 2017
Adjustments for
As Previously
ASC 606
Reported
Adoption
As Adjusted
Consolidated Balance Sheet
Assets:
Deferred commissions, current portion
$
15,195
$
(5,644)
$
9,551
Deferred commissions, net of current portion
3,811
16,593
20,404
Liabilities, redeemable convertible and convertible preferred stock and stockholders' equity (deficit):
Deferred revenue, current portion
132,278
(2,113)
130,165
Deferred revenue, net of current portion
31,902
6,633
38,535
Accumulated deficit
(279,942)
6,429
(273,513)
Three Months Ended September 30, 2017
Nine Months Ended September 30, 2017
As Prepared
under
ASC 605
Adjustments
for
ASC 606 Adoption
As Adjusted
As Prepared
under
ASC 605
Adjustments
for
ASC 606 Adoption
As Adjusted
Consolidated Statement of Operations
Subscription, license and support
$
38,216
$
165
$
38,381
$
107,783
$
(648)
$
107,135
Services
3,163
(35)
3,128
9,417
(407)
9,010
Total revenue
41,379
130
41,509
117,200
(1,055)
116,145
Gross profit
31,594
130
31,724
91,423
(1,055)
90,368
Sales and marketing
26,905
(917)
25,988
77,929
(2,851)
75,078
Total operating expenses
46,297
(917)
45,380
131,783
(2,851)
128,932
Loss from operations
(14,703)
1,047
(13,656)
(40,360)
1,796
(38,564)
Loss before income taxes
(14,624)
1,047
(13,577)
(40,061)
1,796
(38,265)
Net loss and comprehensive loss
(14,646)
1,047
(13,599)
(40,169)
1,796
(38,373)
Net loss attributable to common stockholders
(22,073)
1,047
(21,026)
(55,920)
1,796
(54,124)
Net loss per share attributable to common stockholders—basic and diluted
$
(2.08)
$
0.09
$
(1.99)
$
(5.45)
$
0.17
$
(5.27)
Nine Months Ended September 30, 2017
Adjustments for
As Prepared
ASC 606
under ASC 605
Adoption
As Adjusted
Consolidated Statement of Cash Flows
Cash flows from operating activities:
Net loss
$
(40,169)
$
1,796
$
(38,373)
Changes in operating assets and liabilities, excluding the impact of acquisition of businesses:
Deferred commissions
(1,272)
(2,850)
(4,122)
Deferred revenue
$
22,657
$
1,054
$
23,711</t>
  </si>
  <si>
    <t>New Accounting Pronouncements (Tables)</t>
  </si>
  <si>
    <t>Accounting Standards Update 2014-09</t>
  </si>
  <si>
    <t>Table Text Blocks</t>
  </si>
  <si>
    <t>Schedule of changes in financial statements due to adoption of ASC 606</t>
  </si>
  <si>
    <t>As of December 31, 2017
Adjustments for
As Previously
ASC 606
Reported
Adoption
As Adjusted
Consolidated Balance Sheet
Assets:
Deferred commissions, current portion
$
15,195
$
(5,644)
$
9,551
Deferred commissions, net of current portion
3,811
16,593
20,404
Liabilities, redeemable convertible and convertible preferred stock and stockholders' equity (deficit):
Deferred revenue, current portion
132,278
(2,113)
130,165
Deferred revenue, net of current portion
31,902
6,633
38,535
Accumulated deficit
(279,942)
6,429
(273,513)
Three Months Ended September 30, 2017
Nine Months Ended September 30, 2017
As Prepared
under
ASC 605
Adjustments
for
ASC 606 Adoption
As Adjusted
As Prepared
under
ASC 605
Adjustments
for
ASC 606 Adoption
As Adjusted
Consolidated Statement of Operations
Subscription, license and support
$
38,216
$
165
$
38,381
$
107,783
$
(648)
$
107,135
Services
3,163
(35)
3,128
9,417
(407)
9,010
Total revenue
41,379
130
41,509
117,200
(1,055)
116,145
Gross profit
31,594
130
31,724
91,423
(1,055)
90,368
Sales and marketing
26,905
(917)
25,988
77,929
(2,851)
75,078
Total operating expenses
46,297
(917)
45,380
131,783
(2,851)
128,932
Loss from operations
(14,703)
1,047
(13,656)
(40,360)
1,796
(38,564)
Loss before income taxes
(14,624)
1,047
(13,577)
(40,061)
1,796
(38,265)
Net loss and comprehensive loss
(14,646)
1,047
(13,599)
(40,169)
1,796
(38,373)
Net loss attributable to common stockholders
(22,073)
1,047
(21,026)
(55,920)
1,796
(54,124)
Net loss per share attributable to common stockholders—basic and diluted
$
(2.08)
$
0.09
$
(1.99)
$
(5.45)
$
0.17
$
(5.27)
Nine Months Ended September 30, 2017
Adjustments for
As Prepared
ASC 606
under ASC 605
Adoption
As Adjusted
Consolidated Statement of Cash Flows
Cash flows from operating activities:
Net loss
$
(40,169)
$
1,796
$
(38,373)
Changes in operating assets and liabilities, excluding the impact of acquisition of businesses:
Deferred commissions
(1,272)
(2,850)
(4,122)
Deferred revenue
$
22,657
$
1,054
$
23,711</t>
  </si>
  <si>
    <t>Cash Equivalents and Short term Investments (Tables)</t>
  </si>
  <si>
    <t>Schedule of cash equivalents and short-term investments</t>
  </si>
  <si>
    <t>September 30, 2018
Amortized Cost
Unrealized Gains
Unrealized Losses
Fair Value
Cash equivalents:
Money market funds
$
56,647
$
—
$
—
$
56,647
Total cash equivalents
56,647
—
—
56,647
Short-term investments:
Commercial paper
$
46,710
$
—
$
—
$
46,710
U.S. treasury securities
21,382
—
(13)
21,369
Corporate bonds
13,778
—
(6)
13,772
Asset-backed securities
12,826
—
(11)
12,815
Total short-term investments
$
94,696
$
—
$
(30)
$
94,666</t>
  </si>
  <si>
    <t>Fair Value of Financial Instruments (Tables)</t>
  </si>
  <si>
    <t>Schedule of financial assets and liabilities measured at fair value on a recurring basis</t>
  </si>
  <si>
    <t>September 30, 2018
Level 1
Level 2
Level 3
Total
Cash equivalents:
Money market funds
$
56,647
$
—
$
—
$
56,647
Total cash equivalents
$
56,647
$
—
$
—
$
56,647
Short-term investments:
Commercial paper
$
—
$
46,710
$
—
$
46,710
U.S. treasury securities
21,369
—
—
21,369
Corporate bonds
—
13,772
—
13,772
Asset-backed securities
—
12,815
—
12,815
Total short-term investments
$
21,369
$
73,297
$
—
$
94,666
December 31, 2017
Level 1
Level 2
Level 3
Total
Assets:
Money market funds
$
21,597
$
—
$
—
$
21,597
Total cash equivalents
$
21,597
$
—
$
—
$
21,597
Liabilities:
Series D preferred stock warrant liability
$
—
$
—
$
992
$
992
Common stock warrant liability
—
—
1,774
1,774
$
—
$
—
$
2,766
$
2,766</t>
  </si>
  <si>
    <t>Schedule of changes in fair values of preferred stock warrant liabilities and common stock warrant liability</t>
  </si>
  <si>
    <t>Series D
Preferred Stock
Common Stock
Warrant Liability
Warrant Liability
Fair value at December 31, 2017
992
1,774
Change in fair value
1,378
7,460
Exercise of common stock warrant
—
(9,234)
Conversion to common stock warrant
(2,370)
—
Fair value at September 30, 2018
$
—
$
—</t>
  </si>
  <si>
    <t>Property and Equipment, Net (Tables)</t>
  </si>
  <si>
    <t>Schedule of property and equipment, net</t>
  </si>
  <si>
    <t>September 30,
December 31,
2018
2017
Computer equipment
$
14,928
$
12,349
Computer software
3,693
3,048
Leasehold improvements
6,870
6,327
Furniture and fixtures
3,751
2,870
Office equipment
20
99
Internal-use software
3,880
1,979
33,142
26,672
Less: Accumulated depreciation and amortization
(18,350)
(14,213)
$
14,792
$
12,459</t>
  </si>
  <si>
    <t>Goodwill and Intangible Assets (Tables)</t>
  </si>
  <si>
    <t>Schedule of identifiable intangible assets</t>
  </si>
  <si>
    <t>September 30, 2018
December 31, 2017
Gross
Accumulated
Carrying
Gross
Accumulated
Carrying
Amount
Amortization
Value
Amount
Amortization
Value
License agreement
$
150
$
(124)
$
26
$
150
$
(113)
$
37
Developed technology
7,301
(4,440)
2,861
7,301
(3,344)
3,957
Trade name
440
(408)
32
440
(342)
98
Customer relationships
2,950
(2,950)
—
2,950
(2,950)
—
$
10,841
$
(7,922)
$
2,919
$
10,841
$
(6,749)
$
4,092</t>
  </si>
  <si>
    <t>Schedule of estimated future amortization expense of the identifiable intangible assets</t>
  </si>
  <si>
    <t>Year Ending December 31,
2018 (remaining three months)
$
390
2019
1,130
2020
1,015
2021
384
$
2,919</t>
  </si>
  <si>
    <t>Preferred Stock (Tables)</t>
  </si>
  <si>
    <t>Schedule of preferred stock</t>
  </si>
  <si>
    <t>Preferred
Preferred
Common Stock
Shares
Shares Issued
Carrying
Liquidation
Issuable Upon
Authorized
and Outstanding
Value
Preference
Conversion
Series A preferred stock
8,800,000
4,212,191
$
1,721
$
(1)
1,709,063
Series B preferred stock
24,673,917
24,665,856
10,442
22,534
12,332,924
Series C preferred stock
13,283,366
10,105,400
9,540
11,447
5,052,697
Series D preferred stock
11,876,688
11,541,688
109,646
34,500
5,770,841
Series E preferred stock
12,219,202
12,219,202
116,082
48,999
6,109,588
Series E-1 preferred stock
6,415,146
4,739,463
45,025
3,991
2,369,729
Series F preferred stock
25,632,888
25,469,585
241,961
151,035
12,734,781
94,101,207
88,741,194
$
532,696
$
272,506
44,370,560
(1) The liquidation preference of the Series A preferred stock was calculated based on a percentage of the proceeds received by the Company in the event of a Deemed Liquidation Event. The holders of the Series A preferred stock did not have redemption rights other than in the event of a Deemed Liquidation Event.</t>
  </si>
  <si>
    <t>Preferred Stock Warrants and Common Stock Warrants (Tables)</t>
  </si>
  <si>
    <t>Summary of valuation assumptions used in determining fair value of common and preferred stock warrants</t>
  </si>
  <si>
    <t>Issuance Date
Underlying Security
Exercise
Number of
Warrant
Classification
July 1, 2012
Common stock $
485,985 (1)
(1)
Liability
August 22, 2013
Series D preferred stock $
10 years
Liability
June 27, 2014
Series D preferred stock $
9.2 years
Liability
July 31, 2014
Common stock $
10 years
Equity
(1) The number of shares of common stock issuable upon the exercise of the Company’s liability‑classified warrant to purchase common stock is calculated based on the number of shares of common stock equal to 12.5% of the sum of (a) the number of shares of common stock into which the outstanding shares of Series A preferred stock, including shares issuable upon the exercise of outstanding options to purchase shares of Series A preferred stock, convert upon an IPO and (b) the number of shares of common stock underlying the warrant. Such warrant is only exercisable upon the closing of an IPO of shares of the Company’s common stock. The warrant will expire, if not exercised, on the day immediately following the closing of an IPO of shares of the Company’s common stock.</t>
  </si>
  <si>
    <t>Equity Award Plans (Tables)</t>
  </si>
  <si>
    <t>Schedule of Restricted Stock Unit ("RSU") activity</t>
  </si>
  <si>
    <t>Weighted ‑
Weighted ‑
Average
Average Remaining
Aggregate
Number of
Grant Date Fair
Contractual Term
Intrinsic
Shares
Value Per Share
(in years)
Value
Outstanding at December 31, 2017
—
$
—
—
$
—
Granted
502,221
10.99
Vested
—
Forfeited
—
Outstanding at September 30, 2018
502,221
1.47
$
10,637
RSUs vested and expected to vest at September 30, 2018
452,399
1.38
$
9,582
RSUs vested and exercisable at September 30, 2018
—
—</t>
  </si>
  <si>
    <t>Schedule of stock-based compensation expense</t>
  </si>
  <si>
    <t>Three Months Ended September 30,
Nine Months Ended September 30,
2018
2017
2018
2017
Cost of subscription, license and support revenue
$
156
$
113
$
429
$
272
Cost of services revenue
82
56
212
167
Sales and marketing expense
1,541
805
3,705
2,422
Research and development expense
748
656
2,206
1,926
General and administrative expense
1,067
652
2,918
1,862
$
3,594
$
2,282
$
9,470
$
6,649</t>
  </si>
  <si>
    <t>Schedule of stock option activity</t>
  </si>
  <si>
    <t>Weighted-
Weighted-
Average Remaining
Aggregate
Number of
Average
Contractual Term
Intrinsic
Shares
Exercise Price
(in years)
Value
Outstanding at December 31, 2017
4,689,576
$
0.98
5.18
$
10,539
Granted
195,312
3.60
Exercised
(360,385)
0.59
Forfeited
(351,562)
0.52
Converted to common stock options upon IPO
(4,172,941)
1.18
Outstanding at September 30, 2018
—</t>
  </si>
  <si>
    <t>Schedule of stock option assumptions</t>
  </si>
  <si>
    <t>Nine Months Ended September 30,
2018
2017
Risk-free interest rate
2.74
%
2.17
%
Expected term (in years)
6.25
6.25
Expected volatility
43.85
%
47.42
%
Expected dividend yield
—
%
—
%</t>
  </si>
  <si>
    <t>Weighted-
Weighted-
Average Remaining
Aggregate
Number of
Average
Contractual Term
Intrinsic
Shares
Exercise Price
(in years)
Value
Outstanding at December 31, 2017
14,183,221
$
4.89
7.16
$
17,626
Granted
3,267,775
13.54
Exercised
(765,998)
4.10
Forfeited
(707,256)
6.42
Series A options converted to common stock options upon IPO
1,693,197
2.90
Series E-1 options converted to common stock options upon IPO
837,835
0.86
Outstanding at September 30, 2018
18,508,774
$
6.02
6.82
$
282,233
Vested and expected to vest at September 30, 2018
17,895,791
$
5.87
6.75
$
275,452
Options exercisable at September 30, 2018
11,323,339
$
3.96
5.63
$
194,951</t>
  </si>
  <si>
    <t>Nine Months Ended September 30,
2018
2017
Risk-free interest rate
2.74-2.98
%
1.96-2.17
%
Expected term (in years)
6.25
6.25
Expected volatility
43.29-43.85
%
45.85-47.42
%
Expected dividend yield
—
%
—
%</t>
  </si>
  <si>
    <t>Commitments and Contingencies (Tables)</t>
  </si>
  <si>
    <t>Summary of the future minimum lease payments due under operating leases</t>
  </si>
  <si>
    <t>Year Ending December 31,
2018 (remaining three months)
$
1,275
2019
5,263
2020
5,107
2021
4,945
2022
2,164
Thereafter
1,843
$
20,597</t>
  </si>
  <si>
    <t>Summary of future minimum payments committed under hosting agreement</t>
  </si>
  <si>
    <t>Year Ending December 31,
2018 (remaining three months)
$
5,611
2019
15,333
2020
10,667
$
31,611</t>
  </si>
  <si>
    <t>Revenue (Tables)</t>
  </si>
  <si>
    <t>Schedule of disaggregation of revenue</t>
  </si>
  <si>
    <t>Three Months Ended September 30,
Nine Months Ended September 30,
2018
2017
2018
2017
Subscription and support revenue
$
33,113
$
29,567
$
97,855
$
85,567
Cloud-based subscription revenue
16,142
7,147
41,502
16,669
Perpetual license revenue
1,569
1,667
4,749
4,899
Services revenue
2,591
3,128
8,735
9,010
Total revenue
$
53,415
$
41,509
$
152,841
$
116,145
Geographic revenue
Three Months Ended September 30,
Nine Months Ended September 30,
2018
2017
2018
2017
United States
$
44,206
$
35,439
$
126,926
$
100,605
All other
9,209
6,070
25,915
15,540
Total revenue
$
53,415
$
41,509
$
152,841
$
116,145</t>
  </si>
  <si>
    <t>Schedule of transaction price allocated to the remaining performance obligations</t>
  </si>
  <si>
    <t>More than
Total
Less than 1 year
1-2 Years
2 years
Deferred revenue
100
%
78
%
15
%
7
%
Backlog
100
%
42
%
40
%
18
%</t>
  </si>
  <si>
    <t>Net Loss per Share (Tables)</t>
  </si>
  <si>
    <t>Schedule of basic and diluted net loss per share attributable to common stockholders</t>
  </si>
  <si>
    <t>Three Months Ended September 30,
Nine Months Ended September 30,
2018
2017
2018
2017
Numerator:
Net loss
$
(17,632)
$
(13,599)
$
(63,507)
$
(38,373)
Accretion of preferred stock to redemption value
—
(7,427)
(199,492)
(15,751)
Net loss attributable to common stockholders
$
(17,632)
$
(21,026)
$
(262,999)
$
(54,124)
Denominator:
Weighted-average number of common shares outstanding—basic and diluted
67,837,240
10,587,153
41,494,203
10,263,962
Net loss per share attributable to common stockholders—basic and diluted
$
(0.26)
$
(1.99)
$
(6.34)
$
(5.27)</t>
  </si>
  <si>
    <t>Schedule of potential common shares excluded from computation of diluted net loss per share</t>
  </si>
  <si>
    <t>As of September 30,
2018
2017
Options to purchase common stock
18,508,774
14,541,159
Unvested restricted stock units
502,221
—
Options to purchase Series E-1 preferred stock (as converted to common stock)
—
837,835
Warrants to purchase common stock
—
106,250
Warrants to purchase redeemable convertible preferred stock (as converted to common stock)
—
167,500
Redeemable convertible preferred stock (as converted to common stock)
—
44,370,560
19,010,995
60,023,304</t>
  </si>
  <si>
    <t>Overview and Basis of Presentation - Reverse Stock Split (Details)</t>
  </si>
  <si>
    <t>Apr. 20, 2018</t>
  </si>
  <si>
    <t>Reverse stock split</t>
  </si>
  <si>
    <t>Reverse stock split ratio</t>
  </si>
  <si>
    <t>Overview and Basis of Presentation - Initial Public Offering - Sale of Stock (Details) - Initial Public Offering $ / shares in Units, $ in Millions</t>
  </si>
  <si>
    <t>May 08, 2018USD ($)$ / sharesshares</t>
  </si>
  <si>
    <t>Initial Public Offering</t>
  </si>
  <si>
    <t>Issuance of common stock upon initial public offering, net of underwriting discounts and commissions and offering costs incurred (in shares) | shares</t>
  </si>
  <si>
    <t>Share price (in dollars per share) | $ / shares</t>
  </si>
  <si>
    <t>Aggregate proceeds from IPO</t>
  </si>
  <si>
    <t>Offering costs</t>
  </si>
  <si>
    <t>Overview and Basis of Presentation - Initial Public Offering - Conversion of Preferred Stock (Details)</t>
  </si>
  <si>
    <t>May 08, 2018shares</t>
  </si>
  <si>
    <t>Common stock issued upon conversion of redeemable preferred stock (in shares)</t>
  </si>
  <si>
    <t>Overview and Basis of Presentation - Initial Public Offering - Warrants Exercised (Details)</t>
  </si>
  <si>
    <t>Common stock warrants issued on July 1, 2012</t>
  </si>
  <si>
    <t>Warrants</t>
  </si>
  <si>
    <t>Common stock issued upon exercise of warrants (in shares)</t>
  </si>
  <si>
    <t>New Accounting Pronouncements - Impact of Recently Adopted Accounting Standards (Details)</t>
  </si>
  <si>
    <t>Revenue recognition</t>
  </si>
  <si>
    <t>Perpetual software licenses, estimated useful life</t>
  </si>
  <si>
    <t>5 years</t>
  </si>
  <si>
    <t>Customer relationship, commission costs amortization period</t>
  </si>
  <si>
    <t>New Accounting Pronouncements - Select Unaudited Consolidated Balance Sheet Line Items (Details) - USD ($) $ in Thousands</t>
  </si>
  <si>
    <t>Assets:</t>
  </si>
  <si>
    <t>Deferred commissions, current portion</t>
  </si>
  <si>
    <t>Liabilities, redeemable convertible and convertible preferred stock and stockholders' equity (deficit):</t>
  </si>
  <si>
    <t>Deferred revenue, current portion</t>
  </si>
  <si>
    <t>Accounting Standards Update 2014-09 | Previously Reported</t>
  </si>
  <si>
    <t>Accounting Standards Update 2014-09 | Restatement Adjustment</t>
  </si>
  <si>
    <t>New Accounting Pronouncements - Select Unaudited Consolidated Statement of Operations Line Items (Details) - USD ($) $ / shares in Units, $ in Thousands</t>
  </si>
  <si>
    <t>Accounting Standards Update 2014-09 | Previously Reported | Subscription, License and Support</t>
  </si>
  <si>
    <t>Accounting Standards Update 2014-09 | Previously Reported | Services</t>
  </si>
  <si>
    <t>Accounting Standards Update 2014-09 | Restatement Adjustment | Subscription, License and Support</t>
  </si>
  <si>
    <t>Accounting Standards Update 2014-09 | Restatement Adjustment | Services</t>
  </si>
  <si>
    <t>New Accounting Pronouncements - Select Unaudited Consolidated Statement of Cash Flow Line Items (Details) - USD ($) $ in Thousands</t>
  </si>
  <si>
    <t>Changes in operating assets and liabilities, excluding the impact of acquisition of businesses:</t>
  </si>
  <si>
    <t>Cash Equivalents and Short-term Investments - Cash Equivalents (Details) $ in Thousands</t>
  </si>
  <si>
    <t>Cash equivalents</t>
  </si>
  <si>
    <t>Cash equivalents:</t>
  </si>
  <si>
    <t>Amortized Cost</t>
  </si>
  <si>
    <t>Fair Value</t>
  </si>
  <si>
    <t>Money market funds</t>
  </si>
  <si>
    <t>Cash Equivalents and Short-term Investments - Short-term Investments (Details) $ in Thousands</t>
  </si>
  <si>
    <t>Unrealized Losses</t>
  </si>
  <si>
    <t>Commercial paper</t>
  </si>
  <si>
    <t>U.S. treasury securities</t>
  </si>
  <si>
    <t>Corporate bonds</t>
  </si>
  <si>
    <t>Asset-backed securities</t>
  </si>
  <si>
    <t>Fair Value of Financial Instruments - Financial Assets and Liabilities Measured at Fair Value (Details) - USD ($) $ in Thousands</t>
  </si>
  <si>
    <t>May 08, 2018</t>
  </si>
  <si>
    <t>Liabilities:</t>
  </si>
  <si>
    <t>Series D preferred stock warrants</t>
  </si>
  <si>
    <t>Warrants, type</t>
  </si>
  <si>
    <t>us-gaap:RedeemablePreferredStockMember</t>
  </si>
  <si>
    <t>Common stock warrants</t>
  </si>
  <si>
    <t>us-gaap:CommonStockMember</t>
  </si>
  <si>
    <t>Recurring basis</t>
  </si>
  <si>
    <t>Fair value of liabilities</t>
  </si>
  <si>
    <t>Recurring basis | Commercial paper</t>
  </si>
  <si>
    <t>Recurring basis | U.S. treasury securities</t>
  </si>
  <si>
    <t>Recurring basis | Corporate bonds</t>
  </si>
  <si>
    <t>Recurring basis | Asset-backed securities</t>
  </si>
  <si>
    <t>Recurring basis | Series D preferred stock warrants</t>
  </si>
  <si>
    <t>Recurring basis | Common stock warrants</t>
  </si>
  <si>
    <t>Recurring basis | Cash equivalents</t>
  </si>
  <si>
    <t>Recurring basis | Money market funds</t>
  </si>
  <si>
    <t>Recurring basis | Level 1</t>
  </si>
  <si>
    <t>Recurring basis | Level 1 | U.S. treasury securities</t>
  </si>
  <si>
    <t>Recurring basis | Level 1 | Cash equivalents</t>
  </si>
  <si>
    <t>Recurring basis | Level 1 | Money market funds</t>
  </si>
  <si>
    <t>Recurring basis | Level 2</t>
  </si>
  <si>
    <t>Recurring basis | Level 2 | Commercial paper</t>
  </si>
  <si>
    <t>Recurring basis | Level 2 | Corporate bonds</t>
  </si>
  <si>
    <t>Recurring basis | Level 2 | Asset-backed securities</t>
  </si>
  <si>
    <t>Recurring basis | Level 3</t>
  </si>
  <si>
    <t>Recurring basis | Level 3 | Series D preferred stock warrants</t>
  </si>
  <si>
    <t>Recurring basis | Level 3 | Common stock warrants</t>
  </si>
  <si>
    <t>Fair Value of Financial Instruments - Level 3 Roll Forward (Details) $ in Thousands</t>
  </si>
  <si>
    <t>Fair values of preferred stock warrant liabilities and common stock warrant liability</t>
  </si>
  <si>
    <t>Beginning Balance</t>
  </si>
  <si>
    <t>Change in fair value</t>
  </si>
  <si>
    <t>Exercise of common stock warrants / Conversion to common stock warrants</t>
  </si>
  <si>
    <t>Ending Balance</t>
  </si>
  <si>
    <t>Fair Value of Financial Instruments - Warrants Exercised (Details)</t>
  </si>
  <si>
    <t>Fair Value of Financial Instruments - Valuation Assumptions (Details) - Common stock warrants - $ / shares</t>
  </si>
  <si>
    <t>Valuation assumptions</t>
  </si>
  <si>
    <t>Valuation technique</t>
  </si>
  <si>
    <t>us-gaap:ValuationTechniqueOptionPricingModelMember</t>
  </si>
  <si>
    <t>Measurement Input, Share Price</t>
  </si>
  <si>
    <t>Measurement input</t>
  </si>
  <si>
    <t>Property and Equipment, Net - Tabular Disclosure (Details) - USD ($) $ in Thousands</t>
  </si>
  <si>
    <t>Property and equipment, gross</t>
  </si>
  <si>
    <t>Less: Accumulated depreciation and amortization</t>
  </si>
  <si>
    <t>Computer equipment</t>
  </si>
  <si>
    <t>Computer software</t>
  </si>
  <si>
    <t>Leasehold improvements</t>
  </si>
  <si>
    <t>Furniture and fixtures</t>
  </si>
  <si>
    <t>Office equipment</t>
  </si>
  <si>
    <t>Internal-use software</t>
  </si>
  <si>
    <t>Property and Equipment, Net - Depreciation and Amortization Expense (Details) - USD ($) $ in Thousands</t>
  </si>
  <si>
    <t>Depreciation and amortization expense related to property and equipment, including internal-use software</t>
  </si>
  <si>
    <t>Property and Equipment, Net - Disposals (Details) - USD ($) $ in Thousands</t>
  </si>
  <si>
    <t>Disposed of fully depreciated assets with an original cost</t>
  </si>
  <si>
    <t>Property and Equipment, Net - Capitalized Internal-use Software (Details) - USD ($) $ in Thousands</t>
  </si>
  <si>
    <t>Capitalized internal-use software</t>
  </si>
  <si>
    <t>Internal-use software capitalized</t>
  </si>
  <si>
    <t>Capitalized internal-use software, amortization expense</t>
  </si>
  <si>
    <t>Goodwill and Intangible Assets - Goodwill (Details) - USD ($) $ in Thousands</t>
  </si>
  <si>
    <t>Goodwill and Intangible Assets - Identifiable Intangible Assets (Details) - USD ($) $ in Thousands</t>
  </si>
  <si>
    <t>Intangible Assets</t>
  </si>
  <si>
    <t>Gross Amount</t>
  </si>
  <si>
    <t>Accumulated Amortization</t>
  </si>
  <si>
    <t>Carrying Value</t>
  </si>
  <si>
    <t>License Agreement</t>
  </si>
  <si>
    <t>Developed Technology</t>
  </si>
  <si>
    <t>Trade Name</t>
  </si>
  <si>
    <t>Customer Relationships</t>
  </si>
  <si>
    <t>Goodwill and Intangible Assets - Amortization Expense (Details) - USD ($) $ in Thousands</t>
  </si>
  <si>
    <t>Amortization expense</t>
  </si>
  <si>
    <t>Goodwill and Intangible Assets - Estimated Future Amortization Expense (Details) - USD ($) $ in Thousands</t>
  </si>
  <si>
    <t>Estimated future amortization expense</t>
  </si>
  <si>
    <t>2018 (remaining three months)</t>
  </si>
  <si>
    <t>Debt (Details) - USD ($) $ in Thousands</t>
  </si>
  <si>
    <t>Line of credit</t>
  </si>
  <si>
    <t>Preferred Stock - General Information (Details)</t>
  </si>
  <si>
    <t>Sep. 30, 2018$ / sharesshares</t>
  </si>
  <si>
    <t>Convertible preferred stock, par value (in dollars per share) | $ / shares</t>
  </si>
  <si>
    <t>Preferred Stock - Options Exercised (Details) - USD ($) $ in Thousands</t>
  </si>
  <si>
    <t>Preferred stock</t>
  </si>
  <si>
    <t>Cash proceeds from exercise of stock options</t>
  </si>
  <si>
    <t>Preferred Stock - Adjustment to the Carrying Value Redeemable Convertible Preferred Stock (Details) - USD ($) $ in Thousands</t>
  </si>
  <si>
    <t>Preferred Stock - Liquidation Preference (Details) - USD ($) $ in Thousands</t>
  </si>
  <si>
    <t>May 07, 2018</t>
  </si>
  <si>
    <t>Liquidation Preference</t>
  </si>
  <si>
    <t>Preferred Stock - Tabular Disclosure (Details) - USD ($) $ in Thousands</t>
  </si>
  <si>
    <t>Convertible preferred stock, common stock issuable upon conversion (in shares)</t>
  </si>
  <si>
    <t>Redeemable convertible preferred stock, Series B</t>
  </si>
  <si>
    <t>Redeemable convertible preferred stock, Series C</t>
  </si>
  <si>
    <t>Redeemable convertible preferred stock, Series D</t>
  </si>
  <si>
    <t>Redeemable convertible preferred stock, Series E</t>
  </si>
  <si>
    <t>Redeemable convertible preferred stock, Series E-1</t>
  </si>
  <si>
    <t>Redeemable convertible preferred stock, Series F</t>
  </si>
  <si>
    <t>Preferred Stock Warrants and Common Stock Warrants - Warrants Outstanding - Tabular Disclosure (Details) - $ / shares</t>
  </si>
  <si>
    <t>Jun. 30, 2018</t>
  </si>
  <si>
    <t>Series D preferred stock warrants issued on August 22, 2013</t>
  </si>
  <si>
    <t>Exercise price (in dollars per share)</t>
  </si>
  <si>
    <t>Number of shares issuable upon exercise (in shares)</t>
  </si>
  <si>
    <t>Warrant contractual term</t>
  </si>
  <si>
    <t>10 years</t>
  </si>
  <si>
    <t>Series D preferred stock warrants issued on June 27, 2014</t>
  </si>
  <si>
    <t>9 years 2 months 12 days</t>
  </si>
  <si>
    <t>Common stock warrants issued on July 31, 2014, expiring July 2024</t>
  </si>
  <si>
    <t>Preferred Stock Warrants and Common Stock Warrants - Warrants Outstanding - Additional Information (Details)</t>
  </si>
  <si>
    <t>Class of Warrant or Right [Line Items]</t>
  </si>
  <si>
    <t>Shares issuable percentage (as a percent)</t>
  </si>
  <si>
    <t>12.50%</t>
  </si>
  <si>
    <t>Preferred Stock Warrants and Common Stock Warrants - Warrants Exercised (Details) - $ / shares</t>
  </si>
  <si>
    <t>Stock issued upon exercise of warrants (in shares)</t>
  </si>
  <si>
    <t>Common stock warrants converted from Series D preferred stock warrants issued upon closing of initial public offering</t>
  </si>
  <si>
    <t>Preferred Stock Warrants and Common Stock Warrants - General Information (Details)</t>
  </si>
  <si>
    <t>Sep. 30, 2018shares</t>
  </si>
  <si>
    <t>Redeemable convertible preferred stock warrants</t>
  </si>
  <si>
    <t>Warrants outstanding (in shares)</t>
  </si>
  <si>
    <t>Equity Award Plans - Options to Purchase Series A Preferred Stock - Activity (Details) - Series A convertible preferred stock - USD ($) $ / shares in Units, $ in Thousands</t>
  </si>
  <si>
    <t>12 Months Ended</t>
  </si>
  <si>
    <t>Number of Shares</t>
  </si>
  <si>
    <t>Granted (in shares)</t>
  </si>
  <si>
    <t>Exercised (in shares)</t>
  </si>
  <si>
    <t>Forfeited (in shares)</t>
  </si>
  <si>
    <t>Converted to common stock options upon IPO (in shares)</t>
  </si>
  <si>
    <t>Weighted-Average Exercise Price</t>
  </si>
  <si>
    <t>Beginning balance (in dollars per share)</t>
  </si>
  <si>
    <t>Granted (in dollars per share)</t>
  </si>
  <si>
    <t>Exercised (in dollars per share)</t>
  </si>
  <si>
    <t>Forfeited (in dollars per share)</t>
  </si>
  <si>
    <t>Converted to common stock options upon IPO (in dollars per share)</t>
  </si>
  <si>
    <t>Ending balance (in dollars per share)</t>
  </si>
  <si>
    <t>Vested and expected to vest</t>
  </si>
  <si>
    <t>Weighted-Average Remaining Contractual Term - Vested and expected to vest (in years)</t>
  </si>
  <si>
    <t>5 years 2 months 5 days</t>
  </si>
  <si>
    <t>Additional disclosures</t>
  </si>
  <si>
    <t>Aggregate Intrinsic Value - Options, balance</t>
  </si>
  <si>
    <t>Equity Award Plans - Options to Purchase Series A Preferred Stock - Fair Value Assumptions (Details) - Series A convertible preferred stock - Stock Options</t>
  </si>
  <si>
    <t>Fair value assumptions</t>
  </si>
  <si>
    <t>Risk-free interest rate (as a percent)</t>
  </si>
  <si>
    <t>2.74%</t>
  </si>
  <si>
    <t>2.17%</t>
  </si>
  <si>
    <t>Expected term (in years)</t>
  </si>
  <si>
    <t>6 years 3 months</t>
  </si>
  <si>
    <t>Expected volatility (as a percent)</t>
  </si>
  <si>
    <t>43.85%</t>
  </si>
  <si>
    <t>47.42%</t>
  </si>
  <si>
    <t>Expected dividend yield (as a percent)</t>
  </si>
  <si>
    <t>0.00%</t>
  </si>
  <si>
    <t>Equity Award Plans - Options to Purchase Common Stock - Activity (Details) - Common Stock - USD ($) $ / shares in Units, $ in Thousands</t>
  </si>
  <si>
    <t>Series A options converted to common stock options upon IPO (in shares)</t>
  </si>
  <si>
    <t>Series E-1 options converted to common stock options upon IPO (in shares)</t>
  </si>
  <si>
    <t>Series A options converted to common stock options upon IPO (in dollars per share)</t>
  </si>
  <si>
    <t>Series E-1 options converted to common stock options upon IPO (in dollars per share)</t>
  </si>
  <si>
    <t>Number of Shares - Vested and expected to vest (in shares)</t>
  </si>
  <si>
    <t>Weighted-Average Exercise Price - Vested and expected to vest (in dollars per share)</t>
  </si>
  <si>
    <t>6 years 9 months</t>
  </si>
  <si>
    <t>Aggregate Intrinsic Value - Vested and expected to vest</t>
  </si>
  <si>
    <t>Weighted-Average Remaining Contractual Term - Options, balance (in years)</t>
  </si>
  <si>
    <t>6 years 9 months 26 days</t>
  </si>
  <si>
    <t>7 years 1 month 28 days</t>
  </si>
  <si>
    <t>Number of Shares - Options vested and exercisable (in shares)</t>
  </si>
  <si>
    <t>Weighted-Average Exercise Price - Options vested and exercisable (in dollars per share)</t>
  </si>
  <si>
    <t>Weighted-Average Remaining Contractual Term - Options vested and exercisable (in years)</t>
  </si>
  <si>
    <t>5 years 7 months 17 days</t>
  </si>
  <si>
    <t>Aggregate Intrinsic Value - Options vested and exercisable</t>
  </si>
  <si>
    <t>Equity Award Plans - Series E-1 Preferred Stock Options (Details) - shares</t>
  </si>
  <si>
    <t>Equity Award Plans - Options to Purchase Common Stock - Fair Value Assumptions (Details) - Common Stock - Stock Options</t>
  </si>
  <si>
    <t>Risk-free interest rate, minimum (as a percent)</t>
  </si>
  <si>
    <t>1.96%</t>
  </si>
  <si>
    <t>Risk-free interest rate, maximum (as a percent)</t>
  </si>
  <si>
    <t>2.98%</t>
  </si>
  <si>
    <t>Expected volatility, minimum (as a percent)</t>
  </si>
  <si>
    <t>43.29%</t>
  </si>
  <si>
    <t>45.85%</t>
  </si>
  <si>
    <t>Expected volatility, maximum (as a percent)</t>
  </si>
  <si>
    <t>Equity Award Plans - Restricted Stock Units - Activity (Details) - RSUs $ / shares in Units, $ in Thousands</t>
  </si>
  <si>
    <t>Sep. 30, 2018USD ($)$ / sharesshares</t>
  </si>
  <si>
    <t>Weighted-Average Grant Date Fair Value Per Share</t>
  </si>
  <si>
    <t>Beginning balance (in dollars per share) | $ / shares</t>
  </si>
  <si>
    <t>Granted (in dollars per share) | $ / shares</t>
  </si>
  <si>
    <t>Ending balance (in dollars per share) | $ / shares</t>
  </si>
  <si>
    <t>Weighted-Average Remaining Contractual Term - Balance (in years)</t>
  </si>
  <si>
    <t>1 year 5 months 19 days</t>
  </si>
  <si>
    <t>1 year 4 months 17 days</t>
  </si>
  <si>
    <t>Aggregate Intrinsic Value</t>
  </si>
  <si>
    <t>Balance | $</t>
  </si>
  <si>
    <t>Vested and expected to vest | $</t>
  </si>
  <si>
    <t>Equity Award Plans - Stock-Based Compensation (Details) - USD ($) $ in Thousands</t>
  </si>
  <si>
    <t>Stock-Based Compensation</t>
  </si>
  <si>
    <t>Sales and marketing expense</t>
  </si>
  <si>
    <t>Research and development expense</t>
  </si>
  <si>
    <t>General and administrative expense</t>
  </si>
  <si>
    <t>Subscription, License and Support | Cost of revenue</t>
  </si>
  <si>
    <t>Services | Cost of revenue</t>
  </si>
  <si>
    <t>Equity Award Plans - Unrecognized Compensation Cost (Details) $ in Thousands</t>
  </si>
  <si>
    <t>Stock Options</t>
  </si>
  <si>
    <t>Unrecognized compensation cost</t>
  </si>
  <si>
    <t>Unrecognized compensation cost, options</t>
  </si>
  <si>
    <t>Weighted-average period for unrecognized compensation cost</t>
  </si>
  <si>
    <t>2 years 6 months 15 days</t>
  </si>
  <si>
    <t>RSUs</t>
  </si>
  <si>
    <t>Unrecognized compensation cost, RSUs</t>
  </si>
  <si>
    <t>2 years 11 months 16 days</t>
  </si>
  <si>
    <t>Equity Award Plans - 2018 Stock Option and Incentive Plan (Details) - 2018 Plan</t>
  </si>
  <si>
    <t>Apr. 17, 2018shares</t>
  </si>
  <si>
    <t>Share-based compensation</t>
  </si>
  <si>
    <t>Number of shares available for future issuance (in shares)</t>
  </si>
  <si>
    <t>Percentage of increase in number of shares of common stock outstanding (as a percent)</t>
  </si>
  <si>
    <t>5.00%</t>
  </si>
  <si>
    <t>Equity Award Plans - 2018 Employee Stock Purchase Plan (Details) - Employee Stock Purchase Plan</t>
  </si>
  <si>
    <t>1.00%</t>
  </si>
  <si>
    <t>Commitments and Contingencies - Rent Expense (Details) - USD ($) $ in Thousands</t>
  </si>
  <si>
    <t>Operating leases</t>
  </si>
  <si>
    <t>Rent expense</t>
  </si>
  <si>
    <t>Commitments and Contingencies - Future Minimum Lease Payments (Details) $ in Thousands</t>
  </si>
  <si>
    <t>Future minimum lease payments due under operating leases</t>
  </si>
  <si>
    <t>Thereafter</t>
  </si>
  <si>
    <t>Commitments and Contingencies - Hosting Services Agreement (Details) $ in Thousands</t>
  </si>
  <si>
    <t>Future minimum payments committed under the hosting agreement</t>
  </si>
  <si>
    <t>Commitments and Contingencies - Indemnifications (Details) - Indemnifications</t>
  </si>
  <si>
    <t>Sep. 30, 2018claim</t>
  </si>
  <si>
    <t>Indemnifications</t>
  </si>
  <si>
    <t>Number of claims pending</t>
  </si>
  <si>
    <t>Number of new claims</t>
  </si>
  <si>
    <t>Commitments and Contingencies - Litigation (Details) - Settled litigation - Finjan, Inc. patent infringement $ in Thousands</t>
  </si>
  <si>
    <t>Mar. 21, 2018patent</t>
  </si>
  <si>
    <t>Apr. 30, 2018USD ($)</t>
  </si>
  <si>
    <t>Mar. 31, 2018USD ($)</t>
  </si>
  <si>
    <t>Patents</t>
  </si>
  <si>
    <t>Number of patents seeking judgment the Company infringed asserted patents</t>
  </si>
  <si>
    <t>Number of patents seeking preliminary and permanent injunction against the Company preventing continued infringement</t>
  </si>
  <si>
    <t>Accrual</t>
  </si>
  <si>
    <t>Accrued liability | $</t>
  </si>
  <si>
    <t>Payment</t>
  </si>
  <si>
    <t>Payment of settlement amount | $</t>
  </si>
  <si>
    <t>Minimum</t>
  </si>
  <si>
    <t>Number of patents allegedly infringed</t>
  </si>
  <si>
    <t>Income Taxes - Provision (Details) - USD ($) $ in Thousands</t>
  </si>
  <si>
    <t>Income Taxes - Tax Rate (Details)</t>
  </si>
  <si>
    <t>U.S. federal corporate tax rate (as a percent)</t>
  </si>
  <si>
    <t>21.00%</t>
  </si>
  <si>
    <t>35.00%</t>
  </si>
  <si>
    <t>Revenue - Subscription, License and Support Revenue (Details)</t>
  </si>
  <si>
    <t>Revenue - Contract Costs (Details) - USD ($) $ in Thousands</t>
  </si>
  <si>
    <t>Dec. 31, 2016</t>
  </si>
  <si>
    <t>Practical expedient</t>
  </si>
  <si>
    <t>Revenue, Practical Expedient, Incremental Cost of Obtaining Contract</t>
  </si>
  <si>
    <t>Commission costs capitalized</t>
  </si>
  <si>
    <t>Amortization of deferred commissions</t>
  </si>
  <si>
    <t>Revenue - Deferred Revenue (Details) $ in Thousands</t>
  </si>
  <si>
    <t>Revenue recognized</t>
  </si>
  <si>
    <t>Revenue - Disaggregation of Revenue - Revenue from Contracts with Customers (Details) - USD ($) $ in Thousands</t>
  </si>
  <si>
    <t>Subscription and support</t>
  </si>
  <si>
    <t>Cloud-based subscription</t>
  </si>
  <si>
    <t>Perpetual license</t>
  </si>
  <si>
    <t>Revenue - Disaggregation of Revenue - Revenue by Region (Details) - USD ($) $ in Thousands</t>
  </si>
  <si>
    <t>United States</t>
  </si>
  <si>
    <t>All other countries</t>
  </si>
  <si>
    <t>Revenue - Performance Obligations - General Information (Details) $ in Thousands</t>
  </si>
  <si>
    <t>Customers, Contracted Revenue, Deferred Revenue</t>
  </si>
  <si>
    <t>Remaining performance obligations</t>
  </si>
  <si>
    <t>Remaining performance obligation</t>
  </si>
  <si>
    <t>Customers, Contracted Revenue, Backlog</t>
  </si>
  <si>
    <t>Revenue - Performance Obligations - Tabular Disclosure (Details)</t>
  </si>
  <si>
    <t>Remaining performance obligation (as a percent)</t>
  </si>
  <si>
    <t>100.00%</t>
  </si>
  <si>
    <t>Customers, Contracted Revenue, Deferred Revenue | Revenue, Remaining Performance Obligation, Expected Timing of Satisfaction, Start Date [Axis]: 2018-10-01</t>
  </si>
  <si>
    <t>78.00%</t>
  </si>
  <si>
    <t>Remaining performance obligation, expected timing of satisfaction, period</t>
  </si>
  <si>
    <t>3 months</t>
  </si>
  <si>
    <t>Customers, Contracted Revenue, Deferred Revenue | Revenue, Remaining Performance Obligation, Expected Timing of Satisfaction, Start Date [Axis]: 2019-01-01</t>
  </si>
  <si>
    <t>15.00%</t>
  </si>
  <si>
    <t>12 months</t>
  </si>
  <si>
    <t>Customers, Contracted Revenue, Deferred Revenue | Revenue, Remaining Performance Obligation, Expected Timing of Satisfaction, Start Date [Axis]: 2020-01-01</t>
  </si>
  <si>
    <t>7.00%</t>
  </si>
  <si>
    <t>Customers, Contracted Revenue, Backlog | Revenue, Remaining Performance Obligation, Expected Timing of Satisfaction, Start Date [Axis]: 2018-10-01</t>
  </si>
  <si>
    <t>42.00%</t>
  </si>
  <si>
    <t>Customers, Contracted Revenue, Backlog | Revenue, Remaining Performance Obligation, Expected Timing of Satisfaction, Start Date [Axis]: 2019-01-01</t>
  </si>
  <si>
    <t>40.00%</t>
  </si>
  <si>
    <t>Customers, Contracted Revenue, Backlog | Revenue, Remaining Performance Obligation, Expected Timing of Satisfaction, Start Date [Axis]: 2020-01-01</t>
  </si>
  <si>
    <t>18.00%</t>
  </si>
  <si>
    <t>Revenue - Concentrations of Risk - Accounts Receivable (Details) - Accounts Receivable - Credit Concentration Risk</t>
  </si>
  <si>
    <t>Channel Partner, One</t>
  </si>
  <si>
    <t>Concentration risk (as a percent)</t>
  </si>
  <si>
    <t>26.20%</t>
  </si>
  <si>
    <t>20.20%</t>
  </si>
  <si>
    <t>Channel Partner, Two</t>
  </si>
  <si>
    <t>12.30%</t>
  </si>
  <si>
    <t>16.20%</t>
  </si>
  <si>
    <t>Revenue - Concentrations of Risk - Revenue (Details) - Customer Concentration Risk - Sales Revenue, Services, Net</t>
  </si>
  <si>
    <t>26.00%</t>
  </si>
  <si>
    <t>26.60%</t>
  </si>
  <si>
    <t>19.90%</t>
  </si>
  <si>
    <t>21.20%</t>
  </si>
  <si>
    <t>20.10%</t>
  </si>
  <si>
    <t>18.50%</t>
  </si>
  <si>
    <t>Net Loss per Share - Basic and Diluted Net Loss Per Share (Details) - USD ($) $ / shares in Units, $ in Thousands</t>
  </si>
  <si>
    <t>Numerator:</t>
  </si>
  <si>
    <t>Denominator:</t>
  </si>
  <si>
    <t>Net Loss per Share - Anti-dilutive Securities (Details) - shares</t>
  </si>
  <si>
    <t>Anti-dilutive securities</t>
  </si>
  <si>
    <t>Potential common shares excluded from computation of diluted net loss per share (in shares)</t>
  </si>
  <si>
    <t>Employee and Non-Employee Stock Options</t>
  </si>
  <si>
    <t>Options to Purchase Series E-1 Preferred Stock [Member]</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67917331</v>
      </c>
    </row>
    <row r="16" spans="1:3">
      <c r="A16" s="4" t="s">
        <v>25</v>
      </c>
      <c r="B16" s="6" t="n">
        <v>0.001</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52</v>
      </c>
    </row>
    <row r="3" spans="1:2">
      <c r="A3" s="3" t="s">
        <v>187</v>
      </c>
    </row>
    <row r="4" spans="1:2">
      <c r="A4" s="4" t="s">
        <v>187</v>
      </c>
      <c r="B4" s="8" t="n">
        <v>29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69099</v>
      </c>
      <c r="C3" s="8" t="n">
        <v>36073</v>
      </c>
    </row>
    <row r="4" spans="1:3">
      <c r="A4" s="4" t="s">
        <v>33</v>
      </c>
      <c r="B4" s="5" t="n">
        <v>94666</v>
      </c>
    </row>
    <row r="5" spans="1:3">
      <c r="A5" s="4" t="s">
        <v>34</v>
      </c>
      <c r="B5" s="5" t="n">
        <v>51582</v>
      </c>
      <c r="C5" s="5" t="n">
        <v>60850</v>
      </c>
    </row>
    <row r="6" spans="1:3">
      <c r="A6" s="4" t="s">
        <v>35</v>
      </c>
      <c r="B6" s="5" t="n">
        <v>8967</v>
      </c>
      <c r="C6" s="5" t="n">
        <v>6040</v>
      </c>
    </row>
    <row r="7" spans="1:3">
      <c r="A7" s="4" t="s">
        <v>36</v>
      </c>
      <c r="B7" s="5" t="n">
        <v>11801</v>
      </c>
      <c r="C7" s="5" t="n">
        <v>9551</v>
      </c>
    </row>
    <row r="8" spans="1:3">
      <c r="A8" s="4" t="s">
        <v>37</v>
      </c>
      <c r="B8" s="5" t="n">
        <v>236115</v>
      </c>
      <c r="C8" s="5" t="n">
        <v>112514</v>
      </c>
    </row>
    <row r="9" spans="1:3">
      <c r="A9" s="4" t="s">
        <v>38</v>
      </c>
      <c r="B9" s="5" t="n">
        <v>23171</v>
      </c>
      <c r="C9" s="5" t="n">
        <v>20404</v>
      </c>
    </row>
    <row r="10" spans="1:3">
      <c r="A10" s="4" t="s">
        <v>39</v>
      </c>
      <c r="B10" s="5" t="n">
        <v>14792</v>
      </c>
      <c r="C10" s="5" t="n">
        <v>12459</v>
      </c>
    </row>
    <row r="11" spans="1:3">
      <c r="A11" s="4" t="s">
        <v>40</v>
      </c>
      <c r="B11" s="5" t="n">
        <v>2919</v>
      </c>
      <c r="C11" s="5" t="n">
        <v>4092</v>
      </c>
    </row>
    <row r="12" spans="1:3">
      <c r="A12" s="4" t="s">
        <v>41</v>
      </c>
      <c r="B12" s="5" t="n">
        <v>119656</v>
      </c>
      <c r="C12" s="5" t="n">
        <v>119656</v>
      </c>
    </row>
    <row r="13" spans="1:3">
      <c r="A13" s="4" t="s">
        <v>42</v>
      </c>
      <c r="B13" s="5" t="n">
        <v>531</v>
      </c>
      <c r="C13" s="5" t="n">
        <v>2436</v>
      </c>
    </row>
    <row r="14" spans="1:3">
      <c r="A14" s="4" t="s">
        <v>43</v>
      </c>
      <c r="B14" s="5" t="n">
        <v>397184</v>
      </c>
      <c r="C14" s="5" t="n">
        <v>271561</v>
      </c>
    </row>
    <row r="15" spans="1:3">
      <c r="A15" s="3" t="s">
        <v>44</v>
      </c>
    </row>
    <row r="16" spans="1:3">
      <c r="A16" s="4" t="s">
        <v>45</v>
      </c>
      <c r="B16" s="5" t="n">
        <v>3502</v>
      </c>
      <c r="C16" s="5" t="n">
        <v>2481</v>
      </c>
    </row>
    <row r="17" spans="1:3">
      <c r="A17" s="4" t="s">
        <v>46</v>
      </c>
      <c r="B17" s="5" t="n">
        <v>19596</v>
      </c>
      <c r="C17" s="5" t="n">
        <v>18846</v>
      </c>
    </row>
    <row r="18" spans="1:3">
      <c r="A18" s="4" t="s">
        <v>47</v>
      </c>
      <c r="B18" s="5" t="n">
        <v>138515</v>
      </c>
      <c r="C18" s="5" t="n">
        <v>130165</v>
      </c>
    </row>
    <row r="19" spans="1:3">
      <c r="A19" s="4" t="s">
        <v>48</v>
      </c>
      <c r="B19" s="5" t="n">
        <v>1176</v>
      </c>
      <c r="C19" s="5" t="n">
        <v>944</v>
      </c>
    </row>
    <row r="20" spans="1:3">
      <c r="A20" s="4" t="s">
        <v>49</v>
      </c>
      <c r="B20" s="5" t="n">
        <v>162789</v>
      </c>
      <c r="C20" s="5" t="n">
        <v>152436</v>
      </c>
    </row>
    <row r="21" spans="1:3">
      <c r="A21" s="4" t="s">
        <v>50</v>
      </c>
      <c r="B21" s="5" t="n">
        <v>38316</v>
      </c>
      <c r="C21" s="5" t="n">
        <v>38535</v>
      </c>
    </row>
    <row r="22" spans="1:3">
      <c r="A22" s="4" t="s">
        <v>51</v>
      </c>
      <c r="C22" s="5" t="n">
        <v>2766</v>
      </c>
    </row>
    <row r="23" spans="1:3">
      <c r="A23" s="4" t="s">
        <v>52</v>
      </c>
      <c r="B23" s="5" t="n">
        <v>2774</v>
      </c>
      <c r="C23" s="5" t="n">
        <v>3114</v>
      </c>
    </row>
    <row r="24" spans="1:3">
      <c r="A24" s="4" t="s">
        <v>53</v>
      </c>
      <c r="B24" s="5" t="n">
        <v>37</v>
      </c>
      <c r="C24" s="5" t="n">
        <v>33</v>
      </c>
    </row>
    <row r="25" spans="1:3">
      <c r="A25" s="4" t="s">
        <v>54</v>
      </c>
      <c r="B25" s="5" t="n">
        <v>42</v>
      </c>
      <c r="C25" s="5" t="n">
        <v>42</v>
      </c>
    </row>
    <row r="26" spans="1:3">
      <c r="A26" s="4" t="s">
        <v>55</v>
      </c>
      <c r="B26" s="5" t="n">
        <v>203958</v>
      </c>
      <c r="C26" s="5" t="n">
        <v>196926</v>
      </c>
    </row>
    <row r="27" spans="1:3">
      <c r="A27" s="4" t="s">
        <v>56</v>
      </c>
      <c r="B27" s="4" t="s">
        <v>57</v>
      </c>
      <c r="C27" s="4" t="s">
        <v>57</v>
      </c>
    </row>
    <row r="28" spans="1:3">
      <c r="A28" s="3" t="s">
        <v>58</v>
      </c>
    </row>
    <row r="29" spans="1:3">
      <c r="A29" s="4" t="s">
        <v>59</v>
      </c>
      <c r="B29" s="5" t="n">
        <v>68</v>
      </c>
      <c r="C29" s="5" t="n">
        <v>11</v>
      </c>
    </row>
    <row r="30" spans="1:3">
      <c r="A30" s="4" t="s">
        <v>60</v>
      </c>
      <c r="B30" s="5" t="n">
        <v>-6</v>
      </c>
      <c r="C30" s="5" t="n">
        <v>-6</v>
      </c>
    </row>
    <row r="31" spans="1:3">
      <c r="A31" s="4" t="s">
        <v>61</v>
      </c>
      <c r="B31" s="5" t="n">
        <v>712156</v>
      </c>
      <c r="C31" s="5" t="n">
        <v>13429</v>
      </c>
    </row>
    <row r="32" spans="1:3">
      <c r="A32" s="4" t="s">
        <v>62</v>
      </c>
      <c r="B32" s="5" t="n">
        <v>-30</v>
      </c>
    </row>
    <row r="33" spans="1:3">
      <c r="A33" s="4" t="s">
        <v>63</v>
      </c>
      <c r="B33" s="5" t="n">
        <v>-518962</v>
      </c>
      <c r="C33" s="5" t="n">
        <v>-273513</v>
      </c>
    </row>
    <row r="34" spans="1:3">
      <c r="A34" s="4" t="s">
        <v>64</v>
      </c>
      <c r="B34" s="5" t="n">
        <v>193226</v>
      </c>
      <c r="C34" s="5" t="n">
        <v>-260079</v>
      </c>
    </row>
    <row r="35" spans="1:3">
      <c r="A35" s="4" t="s">
        <v>65</v>
      </c>
      <c r="B35" s="5" t="n">
        <v>397184</v>
      </c>
      <c r="C35" s="5" t="n">
        <v>271561</v>
      </c>
    </row>
    <row r="36" spans="1:3">
      <c r="A36" s="4" t="s">
        <v>66</v>
      </c>
    </row>
    <row r="37" spans="1:3">
      <c r="A37" s="3" t="s">
        <v>44</v>
      </c>
    </row>
    <row r="38" spans="1:3">
      <c r="A38" s="4" t="s">
        <v>67</v>
      </c>
      <c r="C38" s="5" t="n">
        <v>333204</v>
      </c>
    </row>
    <row r="39" spans="1:3">
      <c r="A39" s="3" t="s">
        <v>58</v>
      </c>
    </row>
    <row r="40" spans="1:3">
      <c r="A40" s="4" t="s">
        <v>64</v>
      </c>
      <c r="B40" s="5" t="n">
        <v>0</v>
      </c>
      <c r="C40" s="5" t="n">
        <v>333204</v>
      </c>
    </row>
    <row r="41" spans="1:3">
      <c r="A41" s="4" t="s">
        <v>68</v>
      </c>
    </row>
    <row r="42" spans="1:3">
      <c r="A42" s="3" t="s">
        <v>44</v>
      </c>
    </row>
    <row r="43" spans="1:3">
      <c r="A43" s="4" t="s">
        <v>67</v>
      </c>
      <c r="C43" s="5" t="n">
        <v>1510</v>
      </c>
    </row>
    <row r="44" spans="1:3">
      <c r="A44" s="3" t="s">
        <v>58</v>
      </c>
    </row>
    <row r="45" spans="1:3">
      <c r="A45" s="4" t="s">
        <v>64</v>
      </c>
      <c r="B45" s="8" t="n">
        <v>0</v>
      </c>
      <c r="C45" s="8" t="n">
        <v>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189</v>
      </c>
    </row>
    <row r="4" spans="1:2">
      <c r="A4" s="4" t="s">
        <v>88</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row r="5" spans="1:2">
      <c r="A5" s="4" t="s">
        <v>191</v>
      </c>
      <c r="B5" s="4" t="s">
        <v>222</v>
      </c>
    </row>
    <row r="6" spans="1:2">
      <c r="A6" s="4" t="s">
        <v>88</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2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8" t="n">
        <v>209</v>
      </c>
      <c r="C3" s="8" t="n">
        <v>124</v>
      </c>
    </row>
    <row r="4" spans="1:3">
      <c r="A4" s="3" t="s">
        <v>67</v>
      </c>
    </row>
    <row r="5" spans="1:3">
      <c r="A5" s="4" t="s">
        <v>72</v>
      </c>
      <c r="B5" s="6" t="n">
        <v>0.001</v>
      </c>
    </row>
    <row r="6" spans="1:3">
      <c r="A6" s="4" t="s">
        <v>73</v>
      </c>
      <c r="B6" s="5" t="n">
        <v>25000000</v>
      </c>
    </row>
    <row r="7" spans="1:3">
      <c r="A7" s="4" t="s">
        <v>74</v>
      </c>
      <c r="B7" s="5" t="n">
        <v>0</v>
      </c>
    </row>
    <row r="8" spans="1:3">
      <c r="A8" s="4" t="s">
        <v>75</v>
      </c>
      <c r="B8" s="5" t="n">
        <v>0</v>
      </c>
    </row>
    <row r="9" spans="1:3">
      <c r="A9" s="3" t="s">
        <v>76</v>
      </c>
    </row>
    <row r="10" spans="1:3">
      <c r="A10" s="4" t="s">
        <v>77</v>
      </c>
      <c r="B10" s="6" t="n">
        <v>0.001</v>
      </c>
      <c r="C10" s="6" t="n">
        <v>0.001</v>
      </c>
    </row>
    <row r="11" spans="1:3">
      <c r="A11" s="4" t="s">
        <v>78</v>
      </c>
      <c r="B11" s="5" t="n">
        <v>500000000</v>
      </c>
      <c r="C11" s="5" t="n">
        <v>156650000</v>
      </c>
    </row>
    <row r="12" spans="1:3">
      <c r="A12" s="4" t="s">
        <v>79</v>
      </c>
      <c r="B12" s="5" t="n">
        <v>67951050</v>
      </c>
      <c r="C12" s="5" t="n">
        <v>11193366</v>
      </c>
    </row>
    <row r="13" spans="1:3">
      <c r="A13" s="4" t="s">
        <v>80</v>
      </c>
      <c r="B13" s="5" t="n">
        <v>67895646</v>
      </c>
      <c r="C13" s="5" t="n">
        <v>11139690</v>
      </c>
    </row>
    <row r="14" spans="1:3">
      <c r="A14" s="3" t="s">
        <v>81</v>
      </c>
    </row>
    <row r="15" spans="1:3">
      <c r="A15" s="4" t="s">
        <v>82</v>
      </c>
      <c r="B15" s="5" t="n">
        <v>55404</v>
      </c>
      <c r="C15" s="5" t="n">
        <v>53676</v>
      </c>
    </row>
    <row r="16" spans="1:3">
      <c r="A16" s="4" t="s">
        <v>66</v>
      </c>
    </row>
    <row r="17" spans="1:3">
      <c r="A17" s="3" t="s">
        <v>67</v>
      </c>
    </row>
    <row r="18" spans="1:3">
      <c r="A18" s="4" t="s">
        <v>72</v>
      </c>
      <c r="B18" s="6" t="n">
        <v>0.001</v>
      </c>
      <c r="C18" s="6" t="n">
        <v>0.001</v>
      </c>
    </row>
    <row r="19" spans="1:3">
      <c r="A19" s="4" t="s">
        <v>73</v>
      </c>
      <c r="B19" s="5" t="n">
        <v>0</v>
      </c>
      <c r="C19" s="5" t="n">
        <v>94101207</v>
      </c>
    </row>
    <row r="20" spans="1:3">
      <c r="A20" s="4" t="s">
        <v>74</v>
      </c>
      <c r="B20" s="5" t="n">
        <v>0</v>
      </c>
      <c r="C20" s="5" t="n">
        <v>88741194</v>
      </c>
    </row>
    <row r="21" spans="1:3">
      <c r="A21" s="4" t="s">
        <v>75</v>
      </c>
      <c r="B21" s="5" t="n">
        <v>0</v>
      </c>
      <c r="C21" s="5" t="n">
        <v>88741194</v>
      </c>
    </row>
    <row r="22" spans="1:3">
      <c r="A22" s="4" t="s">
        <v>83</v>
      </c>
      <c r="C22" s="8" t="n">
        <v>272506</v>
      </c>
    </row>
    <row r="23" spans="1:3">
      <c r="A23" s="4" t="s">
        <v>68</v>
      </c>
    </row>
    <row r="24" spans="1:3">
      <c r="A24" s="3" t="s">
        <v>67</v>
      </c>
    </row>
    <row r="25" spans="1:3">
      <c r="A25" s="4" t="s">
        <v>72</v>
      </c>
      <c r="B25" s="6" t="n">
        <v>0.001</v>
      </c>
      <c r="C25" s="6" t="n">
        <v>0.001</v>
      </c>
    </row>
    <row r="26" spans="1:3">
      <c r="A26" s="4" t="s">
        <v>73</v>
      </c>
      <c r="B26" s="5" t="n">
        <v>0</v>
      </c>
      <c r="C26" s="5" t="n">
        <v>8800000</v>
      </c>
    </row>
    <row r="27" spans="1:3">
      <c r="A27" s="4" t="s">
        <v>74</v>
      </c>
      <c r="B27" s="5" t="n">
        <v>0</v>
      </c>
      <c r="C27" s="5" t="n">
        <v>3851806</v>
      </c>
    </row>
    <row r="28" spans="1:3">
      <c r="A28" s="4" t="s">
        <v>75</v>
      </c>
      <c r="B28" s="5" t="n">
        <v>0</v>
      </c>
      <c r="C28" s="5" t="n">
        <v>3851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2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6</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26</v>
      </c>
    </row>
    <row r="4" spans="1:2">
      <c r="A4" s="4" t="s">
        <v>252</v>
      </c>
      <c r="B4" s="4" t="s">
        <v>253</v>
      </c>
    </row>
    <row r="5" spans="1:2">
      <c r="A5" s="4" t="s">
        <v>254</v>
      </c>
      <c r="B5" s="4" t="s">
        <v>255</v>
      </c>
    </row>
    <row r="6" spans="1:2">
      <c r="A6" s="4" t="s">
        <v>68</v>
      </c>
    </row>
    <row r="7" spans="1:2">
      <c r="A7" s="3" t="s">
        <v>226</v>
      </c>
    </row>
    <row r="8" spans="1:2">
      <c r="A8" s="4" t="s">
        <v>256</v>
      </c>
      <c r="B8" s="4" t="s">
        <v>257</v>
      </c>
    </row>
    <row r="9" spans="1:2">
      <c r="A9" s="4" t="s">
        <v>258</v>
      </c>
      <c r="B9" s="4" t="s">
        <v>259</v>
      </c>
    </row>
    <row r="10" spans="1:2">
      <c r="A10" s="4" t="s">
        <v>132</v>
      </c>
    </row>
    <row r="11" spans="1:2">
      <c r="A11" s="3" t="s">
        <v>226</v>
      </c>
    </row>
    <row r="12" spans="1:2">
      <c r="A12" s="4" t="s">
        <v>256</v>
      </c>
      <c r="B12" s="4" t="s">
        <v>260</v>
      </c>
    </row>
    <row r="13" spans="1:2">
      <c r="A13" s="4" t="s">
        <v>258</v>
      </c>
      <c r="B13"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2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277</v>
      </c>
      <c r="B1" s="2" t="s">
        <v>278</v>
      </c>
    </row>
    <row r="2" spans="1:2">
      <c r="A2" s="3" t="s">
        <v>279</v>
      </c>
    </row>
    <row r="3" spans="1:2">
      <c r="A3" s="4" t="s">
        <v>280</v>
      </c>
      <c r="B3" s="10"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281</v>
      </c>
      <c r="B1" s="2" t="s">
        <v>282</v>
      </c>
    </row>
    <row r="2" spans="1:2">
      <c r="A2" s="3" t="s">
        <v>283</v>
      </c>
    </row>
    <row r="3" spans="1:2">
      <c r="A3" s="4" t="s">
        <v>284</v>
      </c>
      <c r="B3" s="5" t="n">
        <v>9200000</v>
      </c>
    </row>
    <row r="4" spans="1:2">
      <c r="A4" s="4" t="s">
        <v>285</v>
      </c>
      <c r="B4" s="8" t="n">
        <v>19</v>
      </c>
    </row>
    <row r="5" spans="1:2">
      <c r="A5" s="4" t="s">
        <v>286</v>
      </c>
      <c r="B5" s="11" t="n">
        <v>162.6</v>
      </c>
    </row>
    <row r="6" spans="1:2">
      <c r="A6" s="4" t="s">
        <v>287</v>
      </c>
      <c r="B6" s="11" t="n">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88</v>
      </c>
      <c r="B1" s="2" t="s">
        <v>289</v>
      </c>
    </row>
    <row r="2" spans="1:2">
      <c r="A2" s="3" t="s">
        <v>283</v>
      </c>
    </row>
    <row r="3" spans="1:2">
      <c r="A3" s="4" t="s">
        <v>290</v>
      </c>
      <c r="B3" s="5" t="n">
        <v>46079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8" t="n">
        <v>53415</v>
      </c>
      <c r="C4" s="8" t="n">
        <v>41509</v>
      </c>
      <c r="D4" s="8" t="n">
        <v>152841</v>
      </c>
      <c r="E4" s="8" t="n">
        <v>116145</v>
      </c>
    </row>
    <row r="5" spans="1:5">
      <c r="A5" s="3" t="s">
        <v>89</v>
      </c>
    </row>
    <row r="6" spans="1:5">
      <c r="A6" s="4" t="s">
        <v>90</v>
      </c>
      <c r="B6" s="5" t="n">
        <v>11905</v>
      </c>
      <c r="C6" s="5" t="n">
        <v>9785</v>
      </c>
      <c r="D6" s="5" t="n">
        <v>33224</v>
      </c>
      <c r="E6" s="5" t="n">
        <v>25777</v>
      </c>
    </row>
    <row r="7" spans="1:5">
      <c r="A7" s="4" t="s">
        <v>91</v>
      </c>
      <c r="B7" s="5" t="n">
        <v>41510</v>
      </c>
      <c r="C7" s="5" t="n">
        <v>31724</v>
      </c>
      <c r="D7" s="5" t="n">
        <v>119617</v>
      </c>
      <c r="E7" s="5" t="n">
        <v>90368</v>
      </c>
    </row>
    <row r="8" spans="1:5">
      <c r="A8" s="3" t="s">
        <v>92</v>
      </c>
    </row>
    <row r="9" spans="1:5">
      <c r="A9" s="4" t="s">
        <v>93</v>
      </c>
      <c r="B9" s="5" t="n">
        <v>35818</v>
      </c>
      <c r="C9" s="5" t="n">
        <v>25988</v>
      </c>
      <c r="D9" s="5" t="n">
        <v>101657</v>
      </c>
      <c r="E9" s="5" t="n">
        <v>75078</v>
      </c>
    </row>
    <row r="10" spans="1:5">
      <c r="A10" s="4" t="s">
        <v>94</v>
      </c>
      <c r="B10" s="5" t="n">
        <v>16189</v>
      </c>
      <c r="C10" s="5" t="n">
        <v>13675</v>
      </c>
      <c r="D10" s="5" t="n">
        <v>47195</v>
      </c>
      <c r="E10" s="5" t="n">
        <v>37794</v>
      </c>
    </row>
    <row r="11" spans="1:5">
      <c r="A11" s="4" t="s">
        <v>95</v>
      </c>
      <c r="B11" s="5" t="n">
        <v>7563</v>
      </c>
      <c r="C11" s="5" t="n">
        <v>5717</v>
      </c>
      <c r="D11" s="5" t="n">
        <v>25838</v>
      </c>
      <c r="E11" s="5" t="n">
        <v>16060</v>
      </c>
    </row>
    <row r="12" spans="1:5">
      <c r="A12" s="4" t="s">
        <v>96</v>
      </c>
      <c r="B12" s="5" t="n">
        <v>59570</v>
      </c>
      <c r="C12" s="5" t="n">
        <v>45380</v>
      </c>
      <c r="D12" s="5" t="n">
        <v>174690</v>
      </c>
      <c r="E12" s="5" t="n">
        <v>128932</v>
      </c>
    </row>
    <row r="13" spans="1:5">
      <c r="A13" s="4" t="s">
        <v>97</v>
      </c>
      <c r="B13" s="5" t="n">
        <v>-18060</v>
      </c>
      <c r="C13" s="5" t="n">
        <v>-13656</v>
      </c>
      <c r="D13" s="5" t="n">
        <v>-55073</v>
      </c>
      <c r="E13" s="5" t="n">
        <v>-38564</v>
      </c>
    </row>
    <row r="14" spans="1:5">
      <c r="A14" s="4" t="s">
        <v>98</v>
      </c>
      <c r="B14" s="5" t="n">
        <v>737</v>
      </c>
      <c r="C14" s="5" t="n">
        <v>22</v>
      </c>
      <c r="D14" s="5" t="n">
        <v>1192</v>
      </c>
      <c r="E14" s="5" t="n">
        <v>5</v>
      </c>
    </row>
    <row r="15" spans="1:5">
      <c r="A15" s="4" t="s">
        <v>99</v>
      </c>
      <c r="C15" s="5" t="n">
        <v>-45</v>
      </c>
      <c r="D15" s="5" t="n">
        <v>-8838</v>
      </c>
      <c r="E15" s="5" t="n">
        <v>79</v>
      </c>
    </row>
    <row r="16" spans="1:5">
      <c r="A16" s="4" t="s">
        <v>100</v>
      </c>
      <c r="B16" s="5" t="n">
        <v>-173</v>
      </c>
      <c r="C16" s="5" t="n">
        <v>102</v>
      </c>
      <c r="D16" s="5" t="n">
        <v>-547</v>
      </c>
      <c r="E16" s="5" t="n">
        <v>215</v>
      </c>
    </row>
    <row r="17" spans="1:5">
      <c r="A17" s="4" t="s">
        <v>101</v>
      </c>
      <c r="B17" s="5" t="n">
        <v>-17496</v>
      </c>
      <c r="C17" s="5" t="n">
        <v>-13577</v>
      </c>
      <c r="D17" s="5" t="n">
        <v>-63266</v>
      </c>
      <c r="E17" s="5" t="n">
        <v>-38265</v>
      </c>
    </row>
    <row r="18" spans="1:5">
      <c r="A18" s="4" t="s">
        <v>102</v>
      </c>
      <c r="B18" s="5" t="n">
        <v>136</v>
      </c>
      <c r="C18" s="5" t="n">
        <v>22</v>
      </c>
      <c r="D18" s="5" t="n">
        <v>241</v>
      </c>
      <c r="E18" s="5" t="n">
        <v>108</v>
      </c>
    </row>
    <row r="19" spans="1:5">
      <c r="A19" s="4" t="s">
        <v>103</v>
      </c>
      <c r="B19" s="5" t="n">
        <v>-17632</v>
      </c>
      <c r="C19" s="5" t="n">
        <v>-13599</v>
      </c>
      <c r="D19" s="5" t="n">
        <v>-63507</v>
      </c>
      <c r="E19" s="5" t="n">
        <v>-38373</v>
      </c>
    </row>
    <row r="20" spans="1:5">
      <c r="A20" s="4" t="s">
        <v>104</v>
      </c>
      <c r="C20" s="5" t="n">
        <v>-7427</v>
      </c>
      <c r="D20" s="5" t="n">
        <v>-199492</v>
      </c>
      <c r="E20" s="5" t="n">
        <v>-15751</v>
      </c>
    </row>
    <row r="21" spans="1:5">
      <c r="A21" s="4" t="s">
        <v>105</v>
      </c>
      <c r="B21" s="8" t="n">
        <v>-17632</v>
      </c>
      <c r="C21" s="8" t="n">
        <v>-21026</v>
      </c>
      <c r="D21" s="8" t="n">
        <v>-262999</v>
      </c>
      <c r="E21" s="8" t="n">
        <v>-54124</v>
      </c>
    </row>
    <row r="22" spans="1:5">
      <c r="A22" s="4" t="s">
        <v>106</v>
      </c>
      <c r="B22" s="9" t="n">
        <v>-0.26</v>
      </c>
      <c r="C22" s="9" t="n">
        <v>-1.99</v>
      </c>
      <c r="D22" s="9" t="n">
        <v>-6.34</v>
      </c>
      <c r="E22" s="9" t="n">
        <v>-5.27</v>
      </c>
    </row>
    <row r="23" spans="1:5">
      <c r="A23" s="4" t="s">
        <v>107</v>
      </c>
      <c r="B23" s="5" t="n">
        <v>67837240</v>
      </c>
      <c r="C23" s="5" t="n">
        <v>10587153</v>
      </c>
      <c r="D23" s="5" t="n">
        <v>41494203</v>
      </c>
      <c r="E23" s="5" t="n">
        <v>10263962</v>
      </c>
    </row>
    <row r="24" spans="1:5">
      <c r="A24" s="4" t="s">
        <v>108</v>
      </c>
    </row>
    <row r="25" spans="1:5">
      <c r="A25" s="3" t="s">
        <v>87</v>
      </c>
    </row>
    <row r="26" spans="1:5">
      <c r="A26" s="4" t="s">
        <v>88</v>
      </c>
      <c r="B26" s="8" t="n">
        <v>50824</v>
      </c>
      <c r="C26" s="8" t="n">
        <v>38381</v>
      </c>
      <c r="D26" s="8" t="n">
        <v>144106</v>
      </c>
      <c r="E26" s="8" t="n">
        <v>107135</v>
      </c>
    </row>
    <row r="27" spans="1:5">
      <c r="A27" s="3" t="s">
        <v>89</v>
      </c>
    </row>
    <row r="28" spans="1:5">
      <c r="A28" s="4" t="s">
        <v>90</v>
      </c>
      <c r="B28" s="5" t="n">
        <v>9015</v>
      </c>
      <c r="C28" s="5" t="n">
        <v>6842</v>
      </c>
      <c r="D28" s="5" t="n">
        <v>24278</v>
      </c>
      <c r="E28" s="5" t="n">
        <v>17417</v>
      </c>
    </row>
    <row r="29" spans="1:5">
      <c r="A29" s="4" t="s">
        <v>109</v>
      </c>
    </row>
    <row r="30" spans="1:5">
      <c r="A30" s="3" t="s">
        <v>87</v>
      </c>
    </row>
    <row r="31" spans="1:5">
      <c r="A31" s="4" t="s">
        <v>88</v>
      </c>
      <c r="B31" s="5" t="n">
        <v>2591</v>
      </c>
      <c r="C31" s="5" t="n">
        <v>3128</v>
      </c>
      <c r="D31" s="5" t="n">
        <v>8735</v>
      </c>
      <c r="E31" s="5" t="n">
        <v>9010</v>
      </c>
    </row>
    <row r="32" spans="1:5">
      <c r="A32" s="3" t="s">
        <v>89</v>
      </c>
    </row>
    <row r="33" spans="1:5">
      <c r="A33" s="4" t="s">
        <v>90</v>
      </c>
      <c r="B33" s="8" t="n">
        <v>2890</v>
      </c>
      <c r="C33" s="8" t="n">
        <v>2943</v>
      </c>
      <c r="D33" s="8" t="n">
        <v>8946</v>
      </c>
      <c r="E33" s="8" t="n">
        <v>8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91</v>
      </c>
      <c r="B1" s="2" t="s">
        <v>289</v>
      </c>
    </row>
    <row r="2" spans="1:2">
      <c r="A2" s="4" t="s">
        <v>292</v>
      </c>
    </row>
    <row r="3" spans="1:2">
      <c r="A3" s="3" t="s">
        <v>293</v>
      </c>
    </row>
    <row r="4" spans="1:2">
      <c r="A4" s="4" t="s">
        <v>294</v>
      </c>
      <c r="B4" s="5" t="n">
        <v>485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3" t="s">
        <v>296</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3" t="s">
        <v>301</v>
      </c>
    </row>
    <row r="3" spans="1:3">
      <c r="A3" s="4" t="s">
        <v>302</v>
      </c>
      <c r="B3" s="8" t="n">
        <v>11801</v>
      </c>
      <c r="C3" s="8" t="n">
        <v>9551</v>
      </c>
    </row>
    <row r="4" spans="1:3">
      <c r="A4" s="4" t="s">
        <v>38</v>
      </c>
      <c r="B4" s="5" t="n">
        <v>23171</v>
      </c>
      <c r="C4" s="5" t="n">
        <v>20404</v>
      </c>
    </row>
    <row r="5" spans="1:3">
      <c r="A5" s="3" t="s">
        <v>303</v>
      </c>
    </row>
    <row r="6" spans="1:3">
      <c r="A6" s="4" t="s">
        <v>304</v>
      </c>
      <c r="B6" s="5" t="n">
        <v>138515</v>
      </c>
      <c r="C6" s="5" t="n">
        <v>130165</v>
      </c>
    </row>
    <row r="7" spans="1:3">
      <c r="A7" s="4" t="s">
        <v>50</v>
      </c>
      <c r="B7" s="5" t="n">
        <v>38316</v>
      </c>
      <c r="C7" s="5" t="n">
        <v>38535</v>
      </c>
    </row>
    <row r="8" spans="1:3">
      <c r="A8" s="4" t="s">
        <v>63</v>
      </c>
      <c r="B8" s="8" t="n">
        <v>-518962</v>
      </c>
      <c r="C8" s="5" t="n">
        <v>-273513</v>
      </c>
    </row>
    <row r="9" spans="1:3">
      <c r="A9" s="4" t="s">
        <v>305</v>
      </c>
    </row>
    <row r="10" spans="1:3">
      <c r="A10" s="3" t="s">
        <v>301</v>
      </c>
    </row>
    <row r="11" spans="1:3">
      <c r="A11" s="4" t="s">
        <v>302</v>
      </c>
      <c r="C11" s="5" t="n">
        <v>15195</v>
      </c>
    </row>
    <row r="12" spans="1:3">
      <c r="A12" s="4" t="s">
        <v>38</v>
      </c>
      <c r="C12" s="5" t="n">
        <v>3811</v>
      </c>
    </row>
    <row r="13" spans="1:3">
      <c r="A13" s="3" t="s">
        <v>303</v>
      </c>
    </row>
    <row r="14" spans="1:3">
      <c r="A14" s="4" t="s">
        <v>304</v>
      </c>
      <c r="C14" s="5" t="n">
        <v>132278</v>
      </c>
    </row>
    <row r="15" spans="1:3">
      <c r="A15" s="4" t="s">
        <v>50</v>
      </c>
      <c r="C15" s="5" t="n">
        <v>31902</v>
      </c>
    </row>
    <row r="16" spans="1:3">
      <c r="A16" s="4" t="s">
        <v>63</v>
      </c>
      <c r="C16" s="5" t="n">
        <v>-279942</v>
      </c>
    </row>
    <row r="17" spans="1:3">
      <c r="A17" s="4" t="s">
        <v>306</v>
      </c>
    </row>
    <row r="18" spans="1:3">
      <c r="A18" s="3" t="s">
        <v>301</v>
      </c>
    </row>
    <row r="19" spans="1:3">
      <c r="A19" s="4" t="s">
        <v>302</v>
      </c>
      <c r="C19" s="5" t="n">
        <v>-5644</v>
      </c>
    </row>
    <row r="20" spans="1:3">
      <c r="A20" s="4" t="s">
        <v>38</v>
      </c>
      <c r="C20" s="5" t="n">
        <v>16593</v>
      </c>
    </row>
    <row r="21" spans="1:3">
      <c r="A21" s="3" t="s">
        <v>303</v>
      </c>
    </row>
    <row r="22" spans="1:3">
      <c r="A22" s="4" t="s">
        <v>304</v>
      </c>
      <c r="C22" s="5" t="n">
        <v>-2113</v>
      </c>
    </row>
    <row r="23" spans="1:3">
      <c r="A23" s="4" t="s">
        <v>50</v>
      </c>
      <c r="C23" s="5" t="n">
        <v>6633</v>
      </c>
    </row>
    <row r="24" spans="1:3">
      <c r="A24" s="4" t="s">
        <v>63</v>
      </c>
      <c r="C24" s="8" t="n">
        <v>6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5</v>
      </c>
      <c r="D1" s="2" t="s">
        <v>1</v>
      </c>
    </row>
    <row r="2" spans="1:5">
      <c r="B2" s="2" t="s">
        <v>2</v>
      </c>
      <c r="C2" s="2" t="s">
        <v>86</v>
      </c>
      <c r="D2" s="2" t="s">
        <v>2</v>
      </c>
      <c r="E2" s="2" t="s">
        <v>86</v>
      </c>
    </row>
    <row r="3" spans="1:5">
      <c r="A3" s="3" t="s">
        <v>87</v>
      </c>
    </row>
    <row r="4" spans="1:5">
      <c r="A4" s="4" t="s">
        <v>88</v>
      </c>
      <c r="B4" s="8" t="n">
        <v>53415</v>
      </c>
      <c r="C4" s="8" t="n">
        <v>41509</v>
      </c>
      <c r="D4" s="8" t="n">
        <v>152841</v>
      </c>
      <c r="E4" s="8" t="n">
        <v>116145</v>
      </c>
    </row>
    <row r="5" spans="1:5">
      <c r="A5" s="4" t="s">
        <v>91</v>
      </c>
      <c r="B5" s="5" t="n">
        <v>41510</v>
      </c>
      <c r="C5" s="5" t="n">
        <v>31724</v>
      </c>
      <c r="D5" s="5" t="n">
        <v>119617</v>
      </c>
      <c r="E5" s="5" t="n">
        <v>90368</v>
      </c>
    </row>
    <row r="6" spans="1:5">
      <c r="A6" s="4" t="s">
        <v>93</v>
      </c>
      <c r="B6" s="5" t="n">
        <v>35818</v>
      </c>
      <c r="C6" s="5" t="n">
        <v>25988</v>
      </c>
      <c r="D6" s="5" t="n">
        <v>101657</v>
      </c>
      <c r="E6" s="5" t="n">
        <v>75078</v>
      </c>
    </row>
    <row r="7" spans="1:5">
      <c r="A7" s="4" t="s">
        <v>96</v>
      </c>
      <c r="B7" s="5" t="n">
        <v>59570</v>
      </c>
      <c r="C7" s="5" t="n">
        <v>45380</v>
      </c>
      <c r="D7" s="5" t="n">
        <v>174690</v>
      </c>
      <c r="E7" s="5" t="n">
        <v>128932</v>
      </c>
    </row>
    <row r="8" spans="1:5">
      <c r="A8" s="4" t="s">
        <v>97</v>
      </c>
      <c r="B8" s="5" t="n">
        <v>-18060</v>
      </c>
      <c r="C8" s="5" t="n">
        <v>-13656</v>
      </c>
      <c r="D8" s="5" t="n">
        <v>-55073</v>
      </c>
      <c r="E8" s="5" t="n">
        <v>-38564</v>
      </c>
    </row>
    <row r="9" spans="1:5">
      <c r="A9" s="4" t="s">
        <v>101</v>
      </c>
      <c r="B9" s="5" t="n">
        <v>-17496</v>
      </c>
      <c r="C9" s="5" t="n">
        <v>-13577</v>
      </c>
      <c r="D9" s="5" t="n">
        <v>-63266</v>
      </c>
      <c r="E9" s="5" t="n">
        <v>-38265</v>
      </c>
    </row>
    <row r="10" spans="1:5">
      <c r="A10" s="4" t="s">
        <v>103</v>
      </c>
      <c r="B10" s="5" t="n">
        <v>-17632</v>
      </c>
      <c r="C10" s="5" t="n">
        <v>-13599</v>
      </c>
      <c r="D10" s="5" t="n">
        <v>-63507</v>
      </c>
      <c r="E10" s="5" t="n">
        <v>-38373</v>
      </c>
    </row>
    <row r="11" spans="1:5">
      <c r="A11" s="4" t="s">
        <v>115</v>
      </c>
      <c r="B11" s="5" t="n">
        <v>-17662</v>
      </c>
      <c r="C11" s="5" t="n">
        <v>-13599</v>
      </c>
      <c r="D11" s="5" t="n">
        <v>-63537</v>
      </c>
      <c r="E11" s="5" t="n">
        <v>-38373</v>
      </c>
    </row>
    <row r="12" spans="1:5">
      <c r="A12" s="4" t="s">
        <v>105</v>
      </c>
      <c r="B12" s="8" t="n">
        <v>-17632</v>
      </c>
      <c r="C12" s="8" t="n">
        <v>-21026</v>
      </c>
      <c r="D12" s="8" t="n">
        <v>-262999</v>
      </c>
      <c r="E12" s="8" t="n">
        <v>-54124</v>
      </c>
    </row>
    <row r="13" spans="1:5">
      <c r="A13" s="4" t="s">
        <v>106</v>
      </c>
      <c r="B13" s="9" t="n">
        <v>-0.26</v>
      </c>
      <c r="C13" s="9" t="n">
        <v>-1.99</v>
      </c>
      <c r="D13" s="9" t="n">
        <v>-6.34</v>
      </c>
      <c r="E13" s="9" t="n">
        <v>-5.27</v>
      </c>
    </row>
    <row r="14" spans="1:5">
      <c r="A14" s="4" t="s">
        <v>108</v>
      </c>
    </row>
    <row r="15" spans="1:5">
      <c r="A15" s="3" t="s">
        <v>87</v>
      </c>
    </row>
    <row r="16" spans="1:5">
      <c r="A16" s="4" t="s">
        <v>88</v>
      </c>
      <c r="B16" s="8" t="n">
        <v>50824</v>
      </c>
      <c r="C16" s="8" t="n">
        <v>38381</v>
      </c>
      <c r="D16" s="8" t="n">
        <v>144106</v>
      </c>
      <c r="E16" s="8" t="n">
        <v>107135</v>
      </c>
    </row>
    <row r="17" spans="1:5">
      <c r="A17" s="4" t="s">
        <v>109</v>
      </c>
    </row>
    <row r="18" spans="1:5">
      <c r="A18" s="3" t="s">
        <v>87</v>
      </c>
    </row>
    <row r="19" spans="1:5">
      <c r="A19" s="4" t="s">
        <v>88</v>
      </c>
      <c r="B19" s="8" t="n">
        <v>2591</v>
      </c>
      <c r="C19" s="5" t="n">
        <v>3128</v>
      </c>
      <c r="D19" s="8" t="n">
        <v>8735</v>
      </c>
      <c r="E19" s="5" t="n">
        <v>9010</v>
      </c>
    </row>
    <row r="20" spans="1:5">
      <c r="A20" s="4" t="s">
        <v>305</v>
      </c>
    </row>
    <row r="21" spans="1:5">
      <c r="A21" s="3" t="s">
        <v>87</v>
      </c>
    </row>
    <row r="22" spans="1:5">
      <c r="A22" s="4" t="s">
        <v>88</v>
      </c>
      <c r="C22" s="5" t="n">
        <v>41379</v>
      </c>
      <c r="E22" s="5" t="n">
        <v>117200</v>
      </c>
    </row>
    <row r="23" spans="1:5">
      <c r="A23" s="4" t="s">
        <v>91</v>
      </c>
      <c r="C23" s="5" t="n">
        <v>31594</v>
      </c>
      <c r="E23" s="5" t="n">
        <v>91423</v>
      </c>
    </row>
    <row r="24" spans="1:5">
      <c r="A24" s="4" t="s">
        <v>93</v>
      </c>
      <c r="C24" s="5" t="n">
        <v>26905</v>
      </c>
      <c r="E24" s="5" t="n">
        <v>77929</v>
      </c>
    </row>
    <row r="25" spans="1:5">
      <c r="A25" s="4" t="s">
        <v>96</v>
      </c>
      <c r="C25" s="5" t="n">
        <v>46297</v>
      </c>
      <c r="E25" s="5" t="n">
        <v>131783</v>
      </c>
    </row>
    <row r="26" spans="1:5">
      <c r="A26" s="4" t="s">
        <v>97</v>
      </c>
      <c r="C26" s="5" t="n">
        <v>-14703</v>
      </c>
      <c r="E26" s="5" t="n">
        <v>-40360</v>
      </c>
    </row>
    <row r="27" spans="1:5">
      <c r="A27" s="4" t="s">
        <v>101</v>
      </c>
      <c r="C27" s="5" t="n">
        <v>-14624</v>
      </c>
      <c r="E27" s="5" t="n">
        <v>-40061</v>
      </c>
    </row>
    <row r="28" spans="1:5">
      <c r="A28" s="4" t="s">
        <v>103</v>
      </c>
      <c r="C28" s="5" t="n">
        <v>-14646</v>
      </c>
      <c r="E28" s="5" t="n">
        <v>-40169</v>
      </c>
    </row>
    <row r="29" spans="1:5">
      <c r="A29" s="4" t="s">
        <v>105</v>
      </c>
      <c r="C29" s="8" t="n">
        <v>-22073</v>
      </c>
      <c r="E29" s="8" t="n">
        <v>-55920</v>
      </c>
    </row>
    <row r="30" spans="1:5">
      <c r="A30" s="4" t="s">
        <v>106</v>
      </c>
      <c r="C30" s="9" t="n">
        <v>-2.08</v>
      </c>
      <c r="E30" s="9" t="n">
        <v>-5.45</v>
      </c>
    </row>
    <row r="31" spans="1:5">
      <c r="A31" s="4" t="s">
        <v>308</v>
      </c>
    </row>
    <row r="32" spans="1:5">
      <c r="A32" s="3" t="s">
        <v>87</v>
      </c>
    </row>
    <row r="33" spans="1:5">
      <c r="A33" s="4" t="s">
        <v>88</v>
      </c>
      <c r="C33" s="8" t="n">
        <v>38216</v>
      </c>
      <c r="E33" s="8" t="n">
        <v>107783</v>
      </c>
    </row>
    <row r="34" spans="1:5">
      <c r="A34" s="4" t="s">
        <v>309</v>
      </c>
    </row>
    <row r="35" spans="1:5">
      <c r="A35" s="3" t="s">
        <v>87</v>
      </c>
    </row>
    <row r="36" spans="1:5">
      <c r="A36" s="4" t="s">
        <v>88</v>
      </c>
      <c r="C36" s="5" t="n">
        <v>3163</v>
      </c>
      <c r="E36" s="5" t="n">
        <v>9417</v>
      </c>
    </row>
    <row r="37" spans="1:5">
      <c r="A37" s="4" t="s">
        <v>306</v>
      </c>
    </row>
    <row r="38" spans="1:5">
      <c r="A38" s="3" t="s">
        <v>87</v>
      </c>
    </row>
    <row r="39" spans="1:5">
      <c r="A39" s="4" t="s">
        <v>88</v>
      </c>
      <c r="C39" s="5" t="n">
        <v>130</v>
      </c>
      <c r="E39" s="5" t="n">
        <v>-1055</v>
      </c>
    </row>
    <row r="40" spans="1:5">
      <c r="A40" s="4" t="s">
        <v>91</v>
      </c>
      <c r="C40" s="5" t="n">
        <v>130</v>
      </c>
      <c r="E40" s="5" t="n">
        <v>-1055</v>
      </c>
    </row>
    <row r="41" spans="1:5">
      <c r="A41" s="4" t="s">
        <v>93</v>
      </c>
      <c r="C41" s="5" t="n">
        <v>-917</v>
      </c>
      <c r="E41" s="5" t="n">
        <v>-2851</v>
      </c>
    </row>
    <row r="42" spans="1:5">
      <c r="A42" s="4" t="s">
        <v>96</v>
      </c>
      <c r="C42" s="5" t="n">
        <v>-917</v>
      </c>
      <c r="E42" s="5" t="n">
        <v>-2851</v>
      </c>
    </row>
    <row r="43" spans="1:5">
      <c r="A43" s="4" t="s">
        <v>97</v>
      </c>
      <c r="C43" s="5" t="n">
        <v>1047</v>
      </c>
      <c r="E43" s="5" t="n">
        <v>1796</v>
      </c>
    </row>
    <row r="44" spans="1:5">
      <c r="A44" s="4" t="s">
        <v>101</v>
      </c>
      <c r="C44" s="5" t="n">
        <v>1047</v>
      </c>
      <c r="E44" s="5" t="n">
        <v>1796</v>
      </c>
    </row>
    <row r="45" spans="1:5">
      <c r="A45" s="4" t="s">
        <v>103</v>
      </c>
      <c r="C45" s="5" t="n">
        <v>1047</v>
      </c>
      <c r="E45" s="5" t="n">
        <v>1796</v>
      </c>
    </row>
    <row r="46" spans="1:5">
      <c r="A46" s="4" t="s">
        <v>105</v>
      </c>
      <c r="C46" s="8" t="n">
        <v>1047</v>
      </c>
      <c r="E46" s="8" t="n">
        <v>1796</v>
      </c>
    </row>
    <row r="47" spans="1:5">
      <c r="A47" s="4" t="s">
        <v>106</v>
      </c>
      <c r="C47" s="9" t="n">
        <v>0.09</v>
      </c>
      <c r="E47" s="9" t="n">
        <v>0.17</v>
      </c>
    </row>
    <row r="48" spans="1:5">
      <c r="A48" s="4" t="s">
        <v>310</v>
      </c>
    </row>
    <row r="49" spans="1:5">
      <c r="A49" s="3" t="s">
        <v>87</v>
      </c>
    </row>
    <row r="50" spans="1:5">
      <c r="A50" s="4" t="s">
        <v>88</v>
      </c>
      <c r="C50" s="8" t="n">
        <v>165</v>
      </c>
      <c r="E50" s="8" t="n">
        <v>-648</v>
      </c>
    </row>
    <row r="51" spans="1:5">
      <c r="A51" s="4" t="s">
        <v>311</v>
      </c>
    </row>
    <row r="52" spans="1:5">
      <c r="A52" s="3" t="s">
        <v>87</v>
      </c>
    </row>
    <row r="53" spans="1:5">
      <c r="A53" s="4" t="s">
        <v>88</v>
      </c>
      <c r="C53" s="8" t="n">
        <v>-35</v>
      </c>
      <c r="E53" s="8" t="n">
        <v>-4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86</v>
      </c>
    </row>
    <row r="3" spans="1:3">
      <c r="A3" s="3" t="s">
        <v>155</v>
      </c>
    </row>
    <row r="4" spans="1:3">
      <c r="A4" s="4" t="s">
        <v>103</v>
      </c>
      <c r="B4" s="8" t="n">
        <v>-63507</v>
      </c>
      <c r="C4" s="8" t="n">
        <v>-38373</v>
      </c>
    </row>
    <row r="5" spans="1:3">
      <c r="A5" s="3" t="s">
        <v>313</v>
      </c>
    </row>
    <row r="6" spans="1:3">
      <c r="A6" s="4" t="s">
        <v>36</v>
      </c>
      <c r="B6" s="5" t="n">
        <v>-5017</v>
      </c>
      <c r="C6" s="5" t="n">
        <v>-4122</v>
      </c>
    </row>
    <row r="7" spans="1:3">
      <c r="A7" s="4" t="s">
        <v>47</v>
      </c>
      <c r="B7" s="8" t="n">
        <v>8131</v>
      </c>
      <c r="C7" s="5" t="n">
        <v>23711</v>
      </c>
    </row>
    <row r="8" spans="1:3">
      <c r="A8" s="4" t="s">
        <v>305</v>
      </c>
    </row>
    <row r="9" spans="1:3">
      <c r="A9" s="3" t="s">
        <v>155</v>
      </c>
    </row>
    <row r="10" spans="1:3">
      <c r="A10" s="4" t="s">
        <v>103</v>
      </c>
      <c r="C10" s="5" t="n">
        <v>-40169</v>
      </c>
    </row>
    <row r="11" spans="1:3">
      <c r="A11" s="3" t="s">
        <v>313</v>
      </c>
    </row>
    <row r="12" spans="1:3">
      <c r="A12" s="4" t="s">
        <v>36</v>
      </c>
      <c r="C12" s="5" t="n">
        <v>-1272</v>
      </c>
    </row>
    <row r="13" spans="1:3">
      <c r="A13" s="4" t="s">
        <v>47</v>
      </c>
      <c r="C13" s="5" t="n">
        <v>22657</v>
      </c>
    </row>
    <row r="14" spans="1:3">
      <c r="A14" s="4" t="s">
        <v>306</v>
      </c>
    </row>
    <row r="15" spans="1:3">
      <c r="A15" s="3" t="s">
        <v>155</v>
      </c>
    </row>
    <row r="16" spans="1:3">
      <c r="A16" s="4" t="s">
        <v>103</v>
      </c>
      <c r="C16" s="5" t="n">
        <v>1796</v>
      </c>
    </row>
    <row r="17" spans="1:3">
      <c r="A17" s="3" t="s">
        <v>313</v>
      </c>
    </row>
    <row r="18" spans="1:3">
      <c r="A18" s="4" t="s">
        <v>36</v>
      </c>
      <c r="C18" s="5" t="n">
        <v>-2850</v>
      </c>
    </row>
    <row r="19" spans="1:3">
      <c r="A19" s="4" t="s">
        <v>47</v>
      </c>
      <c r="C19" s="8" t="n">
        <v>10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52</v>
      </c>
    </row>
    <row r="2" spans="1:2">
      <c r="A2" s="4" t="s">
        <v>315</v>
      </c>
    </row>
    <row r="3" spans="1:2">
      <c r="A3" s="3" t="s">
        <v>316</v>
      </c>
    </row>
    <row r="4" spans="1:2">
      <c r="A4" s="4" t="s">
        <v>317</v>
      </c>
      <c r="B4" s="8" t="n">
        <v>56647</v>
      </c>
    </row>
    <row r="5" spans="1:2">
      <c r="A5" s="4" t="s">
        <v>318</v>
      </c>
      <c r="B5" s="5" t="n">
        <v>56647</v>
      </c>
    </row>
    <row r="6" spans="1:2">
      <c r="A6" s="4" t="s">
        <v>319</v>
      </c>
    </row>
    <row r="7" spans="1:2">
      <c r="A7" s="3" t="s">
        <v>316</v>
      </c>
    </row>
    <row r="8" spans="1:2">
      <c r="A8" s="4" t="s">
        <v>317</v>
      </c>
      <c r="B8" s="5" t="n">
        <v>56647</v>
      </c>
    </row>
    <row r="9" spans="1:2">
      <c r="A9" s="4" t="s">
        <v>318</v>
      </c>
      <c r="B9" s="8" t="n">
        <v>566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52</v>
      </c>
    </row>
    <row r="2" spans="1:2">
      <c r="A2" s="3" t="s">
        <v>33</v>
      </c>
    </row>
    <row r="3" spans="1:2">
      <c r="A3" s="4" t="s">
        <v>317</v>
      </c>
      <c r="B3" s="8" t="n">
        <v>94696</v>
      </c>
    </row>
    <row r="4" spans="1:2">
      <c r="A4" s="4" t="s">
        <v>321</v>
      </c>
      <c r="B4" s="5" t="n">
        <v>-30</v>
      </c>
    </row>
    <row r="5" spans="1:2">
      <c r="A5" s="4" t="s">
        <v>318</v>
      </c>
      <c r="B5" s="5" t="n">
        <v>94666</v>
      </c>
    </row>
    <row r="6" spans="1:2">
      <c r="A6" s="4" t="s">
        <v>322</v>
      </c>
    </row>
    <row r="7" spans="1:2">
      <c r="A7" s="3" t="s">
        <v>33</v>
      </c>
    </row>
    <row r="8" spans="1:2">
      <c r="A8" s="4" t="s">
        <v>317</v>
      </c>
      <c r="B8" s="5" t="n">
        <v>46710</v>
      </c>
    </row>
    <row r="9" spans="1:2">
      <c r="A9" s="4" t="s">
        <v>318</v>
      </c>
      <c r="B9" s="5" t="n">
        <v>46710</v>
      </c>
    </row>
    <row r="10" spans="1:2">
      <c r="A10" s="4" t="s">
        <v>323</v>
      </c>
    </row>
    <row r="11" spans="1:2">
      <c r="A11" s="3" t="s">
        <v>33</v>
      </c>
    </row>
    <row r="12" spans="1:2">
      <c r="A12" s="4" t="s">
        <v>317</v>
      </c>
      <c r="B12" s="5" t="n">
        <v>21382</v>
      </c>
    </row>
    <row r="13" spans="1:2">
      <c r="A13" s="4" t="s">
        <v>321</v>
      </c>
      <c r="B13" s="5" t="n">
        <v>-13</v>
      </c>
    </row>
    <row r="14" spans="1:2">
      <c r="A14" s="4" t="s">
        <v>318</v>
      </c>
      <c r="B14" s="5" t="n">
        <v>21369</v>
      </c>
    </row>
    <row r="15" spans="1:2">
      <c r="A15" s="4" t="s">
        <v>324</v>
      </c>
    </row>
    <row r="16" spans="1:2">
      <c r="A16" s="3" t="s">
        <v>33</v>
      </c>
    </row>
    <row r="17" spans="1:2">
      <c r="A17" s="4" t="s">
        <v>317</v>
      </c>
      <c r="B17" s="5" t="n">
        <v>13778</v>
      </c>
    </row>
    <row r="18" spans="1:2">
      <c r="A18" s="4" t="s">
        <v>321</v>
      </c>
      <c r="B18" s="5" t="n">
        <v>-6</v>
      </c>
    </row>
    <row r="19" spans="1:2">
      <c r="A19" s="4" t="s">
        <v>318</v>
      </c>
      <c r="B19" s="5" t="n">
        <v>13772</v>
      </c>
    </row>
    <row r="20" spans="1:2">
      <c r="A20" s="4" t="s">
        <v>325</v>
      </c>
    </row>
    <row r="21" spans="1:2">
      <c r="A21" s="3" t="s">
        <v>33</v>
      </c>
    </row>
    <row r="22" spans="1:2">
      <c r="A22" s="4" t="s">
        <v>317</v>
      </c>
      <c r="B22" s="5" t="n">
        <v>12826</v>
      </c>
    </row>
    <row r="23" spans="1:2">
      <c r="A23" s="4" t="s">
        <v>321</v>
      </c>
      <c r="B23" s="5" t="n">
        <v>-11</v>
      </c>
    </row>
    <row r="24" spans="1:2">
      <c r="A24" s="4" t="s">
        <v>318</v>
      </c>
      <c r="B24" s="8" t="n">
        <v>128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9"/>
  </cols>
  <sheetData>
    <row r="1" spans="1:4">
      <c r="A1" s="1" t="s">
        <v>326</v>
      </c>
      <c r="B1" s="2" t="s">
        <v>2</v>
      </c>
      <c r="C1" s="2" t="s">
        <v>327</v>
      </c>
      <c r="D1" s="2" t="s">
        <v>30</v>
      </c>
    </row>
    <row r="2" spans="1:4">
      <c r="A2" s="3" t="s">
        <v>301</v>
      </c>
    </row>
    <row r="3" spans="1:4">
      <c r="A3" s="4" t="s">
        <v>33</v>
      </c>
      <c r="B3" s="8" t="n">
        <v>94666</v>
      </c>
    </row>
    <row r="4" spans="1:4">
      <c r="A4" s="3" t="s">
        <v>328</v>
      </c>
    </row>
    <row r="5" spans="1:4">
      <c r="A5" s="4" t="s">
        <v>51</v>
      </c>
      <c r="D5" s="8" t="n">
        <v>2766</v>
      </c>
    </row>
    <row r="6" spans="1:4">
      <c r="A6" s="4" t="s">
        <v>322</v>
      </c>
    </row>
    <row r="7" spans="1:4">
      <c r="A7" s="3" t="s">
        <v>301</v>
      </c>
    </row>
    <row r="8" spans="1:4">
      <c r="A8" s="4" t="s">
        <v>33</v>
      </c>
      <c r="B8" s="5" t="n">
        <v>46710</v>
      </c>
    </row>
    <row r="9" spans="1:4">
      <c r="A9" s="4" t="s">
        <v>323</v>
      </c>
    </row>
    <row r="10" spans="1:4">
      <c r="A10" s="3" t="s">
        <v>301</v>
      </c>
    </row>
    <row r="11" spans="1:4">
      <c r="A11" s="4" t="s">
        <v>33</v>
      </c>
      <c r="B11" s="5" t="n">
        <v>21369</v>
      </c>
    </row>
    <row r="12" spans="1:4">
      <c r="A12" s="4" t="s">
        <v>324</v>
      </c>
    </row>
    <row r="13" spans="1:4">
      <c r="A13" s="3" t="s">
        <v>301</v>
      </c>
    </row>
    <row r="14" spans="1:4">
      <c r="A14" s="4" t="s">
        <v>33</v>
      </c>
      <c r="B14" s="5" t="n">
        <v>13772</v>
      </c>
    </row>
    <row r="15" spans="1:4">
      <c r="A15" s="4" t="s">
        <v>325</v>
      </c>
    </row>
    <row r="16" spans="1:4">
      <c r="A16" s="3" t="s">
        <v>301</v>
      </c>
    </row>
    <row r="17" spans="1:4">
      <c r="A17" s="4" t="s">
        <v>33</v>
      </c>
      <c r="B17" s="5" t="n">
        <v>12815</v>
      </c>
    </row>
    <row r="18" spans="1:4">
      <c r="A18" s="4" t="s">
        <v>329</v>
      </c>
    </row>
    <row r="19" spans="1:4">
      <c r="A19" s="3" t="s">
        <v>328</v>
      </c>
    </row>
    <row r="20" spans="1:4">
      <c r="A20" s="4" t="s">
        <v>330</v>
      </c>
      <c r="D20" s="4" t="s">
        <v>331</v>
      </c>
    </row>
    <row r="21" spans="1:4">
      <c r="A21" s="4" t="s">
        <v>332</v>
      </c>
    </row>
    <row r="22" spans="1:4">
      <c r="A22" s="3" t="s">
        <v>328</v>
      </c>
    </row>
    <row r="23" spans="1:4">
      <c r="A23" s="4" t="s">
        <v>330</v>
      </c>
      <c r="C23" s="4" t="s">
        <v>333</v>
      </c>
      <c r="D23" s="4" t="s">
        <v>333</v>
      </c>
    </row>
    <row r="24" spans="1:4">
      <c r="A24" s="4" t="s">
        <v>315</v>
      </c>
    </row>
    <row r="25" spans="1:4">
      <c r="A25" s="3" t="s">
        <v>301</v>
      </c>
    </row>
    <row r="26" spans="1:4">
      <c r="A26" s="4" t="s">
        <v>315</v>
      </c>
      <c r="B26" s="5" t="n">
        <v>56647</v>
      </c>
    </row>
    <row r="27" spans="1:4">
      <c r="A27" s="4" t="s">
        <v>319</v>
      </c>
    </row>
    <row r="28" spans="1:4">
      <c r="A28" s="3" t="s">
        <v>301</v>
      </c>
    </row>
    <row r="29" spans="1:4">
      <c r="A29" s="4" t="s">
        <v>315</v>
      </c>
      <c r="B29" s="5" t="n">
        <v>56647</v>
      </c>
    </row>
    <row r="30" spans="1:4">
      <c r="A30" s="4" t="s">
        <v>334</v>
      </c>
    </row>
    <row r="31" spans="1:4">
      <c r="A31" s="3" t="s">
        <v>301</v>
      </c>
    </row>
    <row r="32" spans="1:4">
      <c r="A32" s="4" t="s">
        <v>33</v>
      </c>
      <c r="B32" s="5" t="n">
        <v>94666</v>
      </c>
    </row>
    <row r="33" spans="1:4">
      <c r="A33" s="3" t="s">
        <v>328</v>
      </c>
    </row>
    <row r="34" spans="1:4">
      <c r="A34" s="4" t="s">
        <v>335</v>
      </c>
      <c r="D34" s="8" t="n">
        <v>2766</v>
      </c>
    </row>
    <row r="35" spans="1:4">
      <c r="A35" s="4" t="s">
        <v>336</v>
      </c>
    </row>
    <row r="36" spans="1:4">
      <c r="A36" s="3" t="s">
        <v>301</v>
      </c>
    </row>
    <row r="37" spans="1:4">
      <c r="A37" s="4" t="s">
        <v>33</v>
      </c>
      <c r="B37" s="5" t="n">
        <v>46710</v>
      </c>
    </row>
    <row r="38" spans="1:4">
      <c r="A38" s="4" t="s">
        <v>337</v>
      </c>
    </row>
    <row r="39" spans="1:4">
      <c r="A39" s="3" t="s">
        <v>301</v>
      </c>
    </row>
    <row r="40" spans="1:4">
      <c r="A40" s="4" t="s">
        <v>33</v>
      </c>
      <c r="B40" s="5" t="n">
        <v>21369</v>
      </c>
    </row>
    <row r="41" spans="1:4">
      <c r="A41" s="4" t="s">
        <v>338</v>
      </c>
    </row>
    <row r="42" spans="1:4">
      <c r="A42" s="3" t="s">
        <v>301</v>
      </c>
    </row>
    <row r="43" spans="1:4">
      <c r="A43" s="4" t="s">
        <v>33</v>
      </c>
      <c r="B43" s="5" t="n">
        <v>13772</v>
      </c>
    </row>
    <row r="44" spans="1:4">
      <c r="A44" s="4" t="s">
        <v>339</v>
      </c>
    </row>
    <row r="45" spans="1:4">
      <c r="A45" s="3" t="s">
        <v>301</v>
      </c>
    </row>
    <row r="46" spans="1:4">
      <c r="A46" s="4" t="s">
        <v>33</v>
      </c>
      <c r="B46" s="5" t="n">
        <v>12815</v>
      </c>
    </row>
    <row r="47" spans="1:4">
      <c r="A47" s="4" t="s">
        <v>340</v>
      </c>
    </row>
    <row r="48" spans="1:4">
      <c r="A48" s="3" t="s">
        <v>328</v>
      </c>
    </row>
    <row r="49" spans="1:4">
      <c r="A49" s="4" t="s">
        <v>51</v>
      </c>
      <c r="D49" s="5" t="n">
        <v>992</v>
      </c>
    </row>
    <row r="50" spans="1:4">
      <c r="A50" s="4" t="s">
        <v>341</v>
      </c>
    </row>
    <row r="51" spans="1:4">
      <c r="A51" s="3" t="s">
        <v>328</v>
      </c>
    </row>
    <row r="52" spans="1:4">
      <c r="A52" s="4" t="s">
        <v>51</v>
      </c>
      <c r="D52" s="5" t="n">
        <v>1774</v>
      </c>
    </row>
    <row r="53" spans="1:4">
      <c r="A53" s="4" t="s">
        <v>342</v>
      </c>
    </row>
    <row r="54" spans="1:4">
      <c r="A54" s="3" t="s">
        <v>301</v>
      </c>
    </row>
    <row r="55" spans="1:4">
      <c r="A55" s="4" t="s">
        <v>315</v>
      </c>
      <c r="B55" s="5" t="n">
        <v>56647</v>
      </c>
      <c r="D55" s="5" t="n">
        <v>21597</v>
      </c>
    </row>
    <row r="56" spans="1:4">
      <c r="A56" s="4" t="s">
        <v>343</v>
      </c>
    </row>
    <row r="57" spans="1:4">
      <c r="A57" s="3" t="s">
        <v>301</v>
      </c>
    </row>
    <row r="58" spans="1:4">
      <c r="A58" s="4" t="s">
        <v>315</v>
      </c>
      <c r="B58" s="5" t="n">
        <v>56647</v>
      </c>
      <c r="D58" s="5" t="n">
        <v>21597</v>
      </c>
    </row>
    <row r="59" spans="1:4">
      <c r="A59" s="4" t="s">
        <v>344</v>
      </c>
    </row>
    <row r="60" spans="1:4">
      <c r="A60" s="3" t="s">
        <v>301</v>
      </c>
    </row>
    <row r="61" spans="1:4">
      <c r="A61" s="4" t="s">
        <v>33</v>
      </c>
      <c r="B61" s="5" t="n">
        <v>21369</v>
      </c>
    </row>
    <row r="62" spans="1:4">
      <c r="A62" s="4" t="s">
        <v>345</v>
      </c>
    </row>
    <row r="63" spans="1:4">
      <c r="A63" s="3" t="s">
        <v>301</v>
      </c>
    </row>
    <row r="64" spans="1:4">
      <c r="A64" s="4" t="s">
        <v>33</v>
      </c>
      <c r="B64" s="5" t="n">
        <v>21369</v>
      </c>
    </row>
    <row r="65" spans="1:4">
      <c r="A65" s="4" t="s">
        <v>346</v>
      </c>
    </row>
    <row r="66" spans="1:4">
      <c r="A66" s="3" t="s">
        <v>301</v>
      </c>
    </row>
    <row r="67" spans="1:4">
      <c r="A67" s="4" t="s">
        <v>315</v>
      </c>
      <c r="B67" s="5" t="n">
        <v>56647</v>
      </c>
      <c r="D67" s="5" t="n">
        <v>21597</v>
      </c>
    </row>
    <row r="68" spans="1:4">
      <c r="A68" s="4" t="s">
        <v>347</v>
      </c>
    </row>
    <row r="69" spans="1:4">
      <c r="A69" s="3" t="s">
        <v>301</v>
      </c>
    </row>
    <row r="70" spans="1:4">
      <c r="A70" s="4" t="s">
        <v>315</v>
      </c>
      <c r="B70" s="5" t="n">
        <v>56647</v>
      </c>
      <c r="D70" s="5" t="n">
        <v>21597</v>
      </c>
    </row>
    <row r="71" spans="1:4">
      <c r="A71" s="4" t="s">
        <v>348</v>
      </c>
    </row>
    <row r="72" spans="1:4">
      <c r="A72" s="3" t="s">
        <v>301</v>
      </c>
    </row>
    <row r="73" spans="1:4">
      <c r="A73" s="4" t="s">
        <v>33</v>
      </c>
      <c r="B73" s="5" t="n">
        <v>73297</v>
      </c>
    </row>
    <row r="74" spans="1:4">
      <c r="A74" s="4" t="s">
        <v>349</v>
      </c>
    </row>
    <row r="75" spans="1:4">
      <c r="A75" s="3" t="s">
        <v>301</v>
      </c>
    </row>
    <row r="76" spans="1:4">
      <c r="A76" s="4" t="s">
        <v>33</v>
      </c>
      <c r="B76" s="5" t="n">
        <v>46710</v>
      </c>
    </row>
    <row r="77" spans="1:4">
      <c r="A77" s="4" t="s">
        <v>350</v>
      </c>
    </row>
    <row r="78" spans="1:4">
      <c r="A78" s="3" t="s">
        <v>301</v>
      </c>
    </row>
    <row r="79" spans="1:4">
      <c r="A79" s="4" t="s">
        <v>33</v>
      </c>
      <c r="B79" s="5" t="n">
        <v>13772</v>
      </c>
    </row>
    <row r="80" spans="1:4">
      <c r="A80" s="4" t="s">
        <v>351</v>
      </c>
    </row>
    <row r="81" spans="1:4">
      <c r="A81" s="3" t="s">
        <v>301</v>
      </c>
    </row>
    <row r="82" spans="1:4">
      <c r="A82" s="4" t="s">
        <v>33</v>
      </c>
      <c r="B82" s="8" t="n">
        <v>12815</v>
      </c>
    </row>
    <row r="83" spans="1:4">
      <c r="A83" s="4" t="s">
        <v>352</v>
      </c>
    </row>
    <row r="84" spans="1:4">
      <c r="A84" s="3" t="s">
        <v>328</v>
      </c>
    </row>
    <row r="85" spans="1:4">
      <c r="A85" s="4" t="s">
        <v>335</v>
      </c>
      <c r="D85" s="5" t="n">
        <v>2766</v>
      </c>
    </row>
    <row r="86" spans="1:4">
      <c r="A86" s="4" t="s">
        <v>353</v>
      </c>
    </row>
    <row r="87" spans="1:4">
      <c r="A87" s="3" t="s">
        <v>328</v>
      </c>
    </row>
    <row r="88" spans="1:4">
      <c r="A88" s="4" t="s">
        <v>51</v>
      </c>
      <c r="D88" s="5" t="n">
        <v>992</v>
      </c>
    </row>
    <row r="89" spans="1:4">
      <c r="A89" s="4" t="s">
        <v>354</v>
      </c>
    </row>
    <row r="90" spans="1:4">
      <c r="A90" s="3" t="s">
        <v>328</v>
      </c>
    </row>
    <row r="91" spans="1:4">
      <c r="A91" s="4" t="s">
        <v>51</v>
      </c>
      <c r="D91" s="8" t="n">
        <v>1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152</v>
      </c>
    </row>
    <row r="3" spans="1:2">
      <c r="A3" s="4" t="s">
        <v>329</v>
      </c>
    </row>
    <row r="4" spans="1:2">
      <c r="A4" s="3" t="s">
        <v>356</v>
      </c>
    </row>
    <row r="5" spans="1:2">
      <c r="A5" s="4" t="s">
        <v>357</v>
      </c>
      <c r="B5" s="8" t="n">
        <v>992</v>
      </c>
    </row>
    <row r="6" spans="1:2">
      <c r="A6" s="4" t="s">
        <v>358</v>
      </c>
      <c r="B6" s="5" t="n">
        <v>1378</v>
      </c>
    </row>
    <row r="7" spans="1:2">
      <c r="A7" s="4" t="s">
        <v>359</v>
      </c>
      <c r="B7" s="5" t="n">
        <v>-2370</v>
      </c>
    </row>
    <row r="8" spans="1:2">
      <c r="A8" s="4" t="s">
        <v>360</v>
      </c>
      <c r="B8" s="5" t="n">
        <v>0</v>
      </c>
    </row>
    <row r="9" spans="1:2">
      <c r="A9" s="4" t="s">
        <v>332</v>
      </c>
    </row>
    <row r="10" spans="1:2">
      <c r="A10" s="3" t="s">
        <v>356</v>
      </c>
    </row>
    <row r="11" spans="1:2">
      <c r="A11" s="4" t="s">
        <v>357</v>
      </c>
      <c r="B11" s="5" t="n">
        <v>1774</v>
      </c>
    </row>
    <row r="12" spans="1:2">
      <c r="A12" s="4" t="s">
        <v>358</v>
      </c>
      <c r="B12" s="5" t="n">
        <v>7460</v>
      </c>
    </row>
    <row r="13" spans="1:2">
      <c r="A13" s="4" t="s">
        <v>359</v>
      </c>
      <c r="B13" s="5" t="n">
        <v>-9234</v>
      </c>
    </row>
    <row r="14" spans="1:2">
      <c r="A14" s="4" t="s">
        <v>360</v>
      </c>
      <c r="B14" s="8"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9"/>
  </cols>
  <sheetData>
    <row r="1" spans="1:2">
      <c r="A1" s="1" t="s">
        <v>361</v>
      </c>
      <c r="B1" s="2" t="s">
        <v>289</v>
      </c>
    </row>
    <row r="2" spans="1:2">
      <c r="A2" s="4" t="s">
        <v>292</v>
      </c>
    </row>
    <row r="3" spans="1:2">
      <c r="A3" s="3" t="s">
        <v>293</v>
      </c>
    </row>
    <row r="4" spans="1:2">
      <c r="A4" s="4" t="s">
        <v>294</v>
      </c>
      <c r="B4" s="5" t="n">
        <v>485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v>
      </c>
      <c r="B1" s="2" t="s">
        <v>85</v>
      </c>
      <c r="C1" s="2" t="s">
        <v>1</v>
      </c>
    </row>
    <row r="2" spans="1:3">
      <c r="B2" s="2" t="s">
        <v>2</v>
      </c>
      <c r="C2" s="2" t="s">
        <v>2</v>
      </c>
    </row>
    <row r="3" spans="1:3">
      <c r="A3" s="3" t="s">
        <v>111</v>
      </c>
    </row>
    <row r="4" spans="1:3">
      <c r="A4" s="4" t="s">
        <v>103</v>
      </c>
      <c r="B4" s="8" t="n">
        <v>-17632</v>
      </c>
      <c r="C4" s="8" t="n">
        <v>-63507</v>
      </c>
    </row>
    <row r="5" spans="1:3">
      <c r="A5" s="3" t="s">
        <v>112</v>
      </c>
    </row>
    <row r="6" spans="1:3">
      <c r="A6" s="4" t="s">
        <v>113</v>
      </c>
      <c r="B6" s="5" t="n">
        <v>-30</v>
      </c>
      <c r="C6" s="5" t="n">
        <v>-30</v>
      </c>
    </row>
    <row r="7" spans="1:3">
      <c r="A7" s="4" t="s">
        <v>114</v>
      </c>
      <c r="B7" s="5" t="n">
        <v>-30</v>
      </c>
      <c r="C7" s="5" t="n">
        <v>-30</v>
      </c>
    </row>
    <row r="8" spans="1:3">
      <c r="A8" s="4" t="s">
        <v>115</v>
      </c>
      <c r="B8" s="8" t="n">
        <v>-17662</v>
      </c>
      <c r="C8" s="8" t="n">
        <v>-6353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1"/>
    <col customWidth="1" max="3" min="3" width="26"/>
  </cols>
  <sheetData>
    <row r="1" spans="1:3">
      <c r="A1" s="1" t="s">
        <v>362</v>
      </c>
      <c r="B1" s="2" t="s">
        <v>327</v>
      </c>
      <c r="C1" s="2" t="s">
        <v>30</v>
      </c>
    </row>
    <row r="2" spans="1:3">
      <c r="A2" s="3" t="s">
        <v>363</v>
      </c>
    </row>
    <row r="3" spans="1:3">
      <c r="A3" s="4" t="s">
        <v>330</v>
      </c>
      <c r="B3" s="4" t="s">
        <v>333</v>
      </c>
      <c r="C3" s="4" t="s">
        <v>333</v>
      </c>
    </row>
    <row r="4" spans="1:3">
      <c r="A4" s="4" t="s">
        <v>364</v>
      </c>
      <c r="B4" s="4" t="s">
        <v>365</v>
      </c>
    </row>
    <row r="5" spans="1:3">
      <c r="A5" s="4" t="s">
        <v>366</v>
      </c>
    </row>
    <row r="6" spans="1:3">
      <c r="A6" s="3" t="s">
        <v>363</v>
      </c>
    </row>
    <row r="7" spans="1:3">
      <c r="A7" s="4" t="s">
        <v>367</v>
      </c>
      <c r="B7" s="5"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9</v>
      </c>
    </row>
    <row r="3" spans="1:3">
      <c r="A3" s="4" t="s">
        <v>369</v>
      </c>
      <c r="B3" s="8" t="n">
        <v>33142</v>
      </c>
      <c r="C3" s="8" t="n">
        <v>26672</v>
      </c>
    </row>
    <row r="4" spans="1:3">
      <c r="A4" s="4" t="s">
        <v>370</v>
      </c>
      <c r="B4" s="5" t="n">
        <v>-18350</v>
      </c>
      <c r="C4" s="5" t="n">
        <v>-14213</v>
      </c>
    </row>
    <row r="5" spans="1:3">
      <c r="A5" s="4" t="s">
        <v>39</v>
      </c>
      <c r="B5" s="5" t="n">
        <v>14792</v>
      </c>
      <c r="C5" s="5" t="n">
        <v>12459</v>
      </c>
    </row>
    <row r="6" spans="1:3">
      <c r="A6" s="4" t="s">
        <v>371</v>
      </c>
    </row>
    <row r="7" spans="1:3">
      <c r="A7" s="3" t="s">
        <v>39</v>
      </c>
    </row>
    <row r="8" spans="1:3">
      <c r="A8" s="4" t="s">
        <v>369</v>
      </c>
      <c r="B8" s="5" t="n">
        <v>14928</v>
      </c>
      <c r="C8" s="5" t="n">
        <v>12349</v>
      </c>
    </row>
    <row r="9" spans="1:3">
      <c r="A9" s="4" t="s">
        <v>372</v>
      </c>
    </row>
    <row r="10" spans="1:3">
      <c r="A10" s="3" t="s">
        <v>39</v>
      </c>
    </row>
    <row r="11" spans="1:3">
      <c r="A11" s="4" t="s">
        <v>369</v>
      </c>
      <c r="B11" s="5" t="n">
        <v>3693</v>
      </c>
      <c r="C11" s="5" t="n">
        <v>3048</v>
      </c>
    </row>
    <row r="12" spans="1:3">
      <c r="A12" s="4" t="s">
        <v>373</v>
      </c>
    </row>
    <row r="13" spans="1:3">
      <c r="A13" s="3" t="s">
        <v>39</v>
      </c>
    </row>
    <row r="14" spans="1:3">
      <c r="A14" s="4" t="s">
        <v>369</v>
      </c>
      <c r="B14" s="5" t="n">
        <v>6870</v>
      </c>
      <c r="C14" s="5" t="n">
        <v>6327</v>
      </c>
    </row>
    <row r="15" spans="1:3">
      <c r="A15" s="4" t="s">
        <v>374</v>
      </c>
    </row>
    <row r="16" spans="1:3">
      <c r="A16" s="3" t="s">
        <v>39</v>
      </c>
    </row>
    <row r="17" spans="1:3">
      <c r="A17" s="4" t="s">
        <v>369</v>
      </c>
      <c r="B17" s="5" t="n">
        <v>3751</v>
      </c>
      <c r="C17" s="5" t="n">
        <v>2870</v>
      </c>
    </row>
    <row r="18" spans="1:3">
      <c r="A18" s="4" t="s">
        <v>375</v>
      </c>
    </row>
    <row r="19" spans="1:3">
      <c r="A19" s="3" t="s">
        <v>39</v>
      </c>
    </row>
    <row r="20" spans="1:3">
      <c r="A20" s="4" t="s">
        <v>369</v>
      </c>
      <c r="B20" s="5" t="n">
        <v>20</v>
      </c>
      <c r="C20" s="5" t="n">
        <v>99</v>
      </c>
    </row>
    <row r="21" spans="1:3">
      <c r="A21" s="4" t="s">
        <v>376</v>
      </c>
    </row>
    <row r="22" spans="1:3">
      <c r="A22" s="3" t="s">
        <v>39</v>
      </c>
    </row>
    <row r="23" spans="1:3">
      <c r="A23" s="4" t="s">
        <v>369</v>
      </c>
      <c r="B23" s="8" t="n">
        <v>3880</v>
      </c>
      <c r="C23" s="8" t="n">
        <v>19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3" t="s">
        <v>157</v>
      </c>
    </row>
    <row r="4" spans="1:5">
      <c r="A4" s="4" t="s">
        <v>378</v>
      </c>
      <c r="B4" s="8" t="n">
        <v>1615</v>
      </c>
      <c r="C4" s="8" t="n">
        <v>1417</v>
      </c>
      <c r="D4" s="8" t="n">
        <v>4708</v>
      </c>
      <c r="E4" s="8" t="n">
        <v>40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9</v>
      </c>
      <c r="B1" s="2" t="s">
        <v>85</v>
      </c>
      <c r="D1" s="2" t="s">
        <v>1</v>
      </c>
    </row>
    <row r="2" spans="1:5">
      <c r="B2" s="2" t="s">
        <v>2</v>
      </c>
      <c r="C2" s="2" t="s">
        <v>86</v>
      </c>
      <c r="D2" s="2" t="s">
        <v>2</v>
      </c>
      <c r="E2" s="2" t="s">
        <v>86</v>
      </c>
    </row>
    <row r="3" spans="1:5">
      <c r="A3" s="3" t="s">
        <v>39</v>
      </c>
    </row>
    <row r="4" spans="1:5">
      <c r="A4" s="4" t="s">
        <v>380</v>
      </c>
      <c r="B4" s="8" t="n">
        <v>57</v>
      </c>
      <c r="C4" s="8" t="n">
        <v>0</v>
      </c>
      <c r="D4" s="8" t="n">
        <v>57</v>
      </c>
      <c r="E4"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5</v>
      </c>
      <c r="D1" s="2" t="s">
        <v>1</v>
      </c>
    </row>
    <row r="2" spans="1:5">
      <c r="B2" s="2" t="s">
        <v>2</v>
      </c>
      <c r="C2" s="2" t="s">
        <v>86</v>
      </c>
      <c r="D2" s="2" t="s">
        <v>2</v>
      </c>
      <c r="E2" s="2" t="s">
        <v>86</v>
      </c>
    </row>
    <row r="3" spans="1:5">
      <c r="A3" s="3" t="s">
        <v>382</v>
      </c>
    </row>
    <row r="4" spans="1:5">
      <c r="A4" s="4" t="s">
        <v>383</v>
      </c>
      <c r="B4" s="8" t="n">
        <v>910</v>
      </c>
      <c r="C4" s="8" t="n">
        <v>237</v>
      </c>
      <c r="D4" s="8" t="n">
        <v>1901</v>
      </c>
      <c r="E4" s="8" t="n">
        <v>714</v>
      </c>
    </row>
    <row r="5" spans="1:5">
      <c r="A5" s="4" t="s">
        <v>384</v>
      </c>
      <c r="B5" s="8" t="n">
        <v>115</v>
      </c>
      <c r="C5" s="8" t="n">
        <v>117</v>
      </c>
      <c r="D5" s="8" t="n">
        <v>405</v>
      </c>
      <c r="E5" s="8" t="n">
        <v>3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5</v>
      </c>
      <c r="B1" s="2" t="s">
        <v>2</v>
      </c>
      <c r="C1" s="2" t="s">
        <v>30</v>
      </c>
    </row>
    <row r="2" spans="1:3">
      <c r="A2" s="3" t="s">
        <v>41</v>
      </c>
    </row>
    <row r="3" spans="1:3">
      <c r="A3" s="4" t="s">
        <v>41</v>
      </c>
      <c r="B3" s="8" t="n">
        <v>119656</v>
      </c>
      <c r="C3" s="8" t="n">
        <v>119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8" t="n">
        <v>10841</v>
      </c>
      <c r="C3" s="8" t="n">
        <v>10841</v>
      </c>
    </row>
    <row r="4" spans="1:3">
      <c r="A4" s="4" t="s">
        <v>389</v>
      </c>
      <c r="B4" s="5" t="n">
        <v>-7922</v>
      </c>
      <c r="C4" s="5" t="n">
        <v>-6749</v>
      </c>
    </row>
    <row r="5" spans="1:3">
      <c r="A5" s="4" t="s">
        <v>390</v>
      </c>
      <c r="B5" s="5" t="n">
        <v>2919</v>
      </c>
      <c r="C5" s="5" t="n">
        <v>4092</v>
      </c>
    </row>
    <row r="6" spans="1:3">
      <c r="A6" s="4" t="s">
        <v>391</v>
      </c>
    </row>
    <row r="7" spans="1:3">
      <c r="A7" s="3" t="s">
        <v>387</v>
      </c>
    </row>
    <row r="8" spans="1:3">
      <c r="A8" s="4" t="s">
        <v>388</v>
      </c>
      <c r="B8" s="5" t="n">
        <v>150</v>
      </c>
      <c r="C8" s="5" t="n">
        <v>150</v>
      </c>
    </row>
    <row r="9" spans="1:3">
      <c r="A9" s="4" t="s">
        <v>389</v>
      </c>
      <c r="B9" s="5" t="n">
        <v>-124</v>
      </c>
      <c r="C9" s="5" t="n">
        <v>-113</v>
      </c>
    </row>
    <row r="10" spans="1:3">
      <c r="A10" s="4" t="s">
        <v>390</v>
      </c>
      <c r="B10" s="5" t="n">
        <v>26</v>
      </c>
      <c r="C10" s="5" t="n">
        <v>37</v>
      </c>
    </row>
    <row r="11" spans="1:3">
      <c r="A11" s="4" t="s">
        <v>392</v>
      </c>
    </row>
    <row r="12" spans="1:3">
      <c r="A12" s="3" t="s">
        <v>387</v>
      </c>
    </row>
    <row r="13" spans="1:3">
      <c r="A13" s="4" t="s">
        <v>388</v>
      </c>
      <c r="B13" s="5" t="n">
        <v>7301</v>
      </c>
      <c r="C13" s="5" t="n">
        <v>7301</v>
      </c>
    </row>
    <row r="14" spans="1:3">
      <c r="A14" s="4" t="s">
        <v>389</v>
      </c>
      <c r="B14" s="5" t="n">
        <v>-4440</v>
      </c>
      <c r="C14" s="5" t="n">
        <v>-3344</v>
      </c>
    </row>
    <row r="15" spans="1:3">
      <c r="A15" s="4" t="s">
        <v>390</v>
      </c>
      <c r="B15" s="5" t="n">
        <v>2861</v>
      </c>
      <c r="C15" s="5" t="n">
        <v>3957</v>
      </c>
    </row>
    <row r="16" spans="1:3">
      <c r="A16" s="4" t="s">
        <v>393</v>
      </c>
    </row>
    <row r="17" spans="1:3">
      <c r="A17" s="3" t="s">
        <v>387</v>
      </c>
    </row>
    <row r="18" spans="1:3">
      <c r="A18" s="4" t="s">
        <v>388</v>
      </c>
      <c r="B18" s="5" t="n">
        <v>440</v>
      </c>
      <c r="C18" s="5" t="n">
        <v>440</v>
      </c>
    </row>
    <row r="19" spans="1:3">
      <c r="A19" s="4" t="s">
        <v>389</v>
      </c>
      <c r="B19" s="5" t="n">
        <v>-408</v>
      </c>
      <c r="C19" s="5" t="n">
        <v>-342</v>
      </c>
    </row>
    <row r="20" spans="1:3">
      <c r="A20" s="4" t="s">
        <v>390</v>
      </c>
      <c r="B20" s="5" t="n">
        <v>32</v>
      </c>
      <c r="C20" s="5" t="n">
        <v>98</v>
      </c>
    </row>
    <row r="21" spans="1:3">
      <c r="A21" s="4" t="s">
        <v>394</v>
      </c>
    </row>
    <row r="22" spans="1:3">
      <c r="A22" s="3" t="s">
        <v>387</v>
      </c>
    </row>
    <row r="23" spans="1:3">
      <c r="A23" s="4" t="s">
        <v>388</v>
      </c>
      <c r="B23" s="5" t="n">
        <v>2950</v>
      </c>
      <c r="C23" s="5" t="n">
        <v>2950</v>
      </c>
    </row>
    <row r="24" spans="1:3">
      <c r="A24" s="4" t="s">
        <v>389</v>
      </c>
      <c r="B24" s="8" t="n">
        <v>-2950</v>
      </c>
      <c r="C24" s="8" t="n">
        <v>-2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5</v>
      </c>
      <c r="D1" s="2" t="s">
        <v>1</v>
      </c>
    </row>
    <row r="2" spans="1:5">
      <c r="B2" s="2" t="s">
        <v>2</v>
      </c>
      <c r="C2" s="2" t="s">
        <v>86</v>
      </c>
      <c r="D2" s="2" t="s">
        <v>2</v>
      </c>
      <c r="E2" s="2" t="s">
        <v>86</v>
      </c>
    </row>
    <row r="3" spans="1:5">
      <c r="A3" s="3" t="s">
        <v>387</v>
      </c>
    </row>
    <row r="4" spans="1:5">
      <c r="A4" s="4" t="s">
        <v>396</v>
      </c>
      <c r="B4" s="8" t="n">
        <v>391</v>
      </c>
      <c r="C4" s="8" t="n">
        <v>391</v>
      </c>
      <c r="D4" s="8" t="n">
        <v>1173</v>
      </c>
      <c r="E4" s="8" t="n">
        <v>11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8" t="n">
        <v>390</v>
      </c>
    </row>
    <row r="4" spans="1:3">
      <c r="A4" s="5" t="n">
        <v>2019</v>
      </c>
      <c r="B4" s="5" t="n">
        <v>1130</v>
      </c>
    </row>
    <row r="5" spans="1:3">
      <c r="A5" s="5" t="n">
        <v>2020</v>
      </c>
      <c r="B5" s="5" t="n">
        <v>1015</v>
      </c>
    </row>
    <row r="6" spans="1:3">
      <c r="A6" s="5" t="n">
        <v>2021</v>
      </c>
      <c r="B6" s="5" t="n">
        <v>384</v>
      </c>
    </row>
    <row r="7" spans="1:3">
      <c r="A7" s="4" t="s">
        <v>390</v>
      </c>
      <c r="B7" s="8" t="n">
        <v>2919</v>
      </c>
      <c r="C7" s="8" t="n">
        <v>4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0</v>
      </c>
      <c r="B1" s="2" t="s">
        <v>2</v>
      </c>
      <c r="C1" s="2" t="s">
        <v>30</v>
      </c>
    </row>
    <row r="2" spans="1:3">
      <c r="A2" s="3" t="s">
        <v>202</v>
      </c>
    </row>
    <row r="3" spans="1:3">
      <c r="A3" s="4" t="s">
        <v>401</v>
      </c>
      <c r="B3" s="8" t="n">
        <v>0</v>
      </c>
      <c r="C3"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116</v>
      </c>
      <c r="B1" s="2" t="s">
        <v>1</v>
      </c>
    </row>
    <row r="2" spans="1:2">
      <c r="B2" s="2" t="s">
        <v>117</v>
      </c>
    </row>
    <row r="3" spans="1:2">
      <c r="A3" s="3" t="s">
        <v>118</v>
      </c>
    </row>
    <row r="4" spans="1:2">
      <c r="A4" s="4" t="s">
        <v>119</v>
      </c>
      <c r="B4" s="8" t="n">
        <v>3137</v>
      </c>
    </row>
    <row r="5" spans="1:2">
      <c r="A5" s="4" t="s">
        <v>120</v>
      </c>
      <c r="B5" s="5" t="n">
        <v>0</v>
      </c>
    </row>
    <row r="6" spans="1:2">
      <c r="A6" s="4" t="s">
        <v>66</v>
      </c>
    </row>
    <row r="7" spans="1:2">
      <c r="A7" s="3" t="s">
        <v>118</v>
      </c>
    </row>
    <row r="8" spans="1:2">
      <c r="A8" s="4" t="s">
        <v>121</v>
      </c>
      <c r="B8" s="8" t="n">
        <v>333204</v>
      </c>
    </row>
    <row r="9" spans="1:2">
      <c r="A9" s="4" t="s">
        <v>122</v>
      </c>
      <c r="B9" s="5" t="n">
        <v>88741194</v>
      </c>
    </row>
    <row r="10" spans="1:2">
      <c r="A10" s="4" t="s">
        <v>123</v>
      </c>
      <c r="B10" s="8" t="n">
        <v>199492</v>
      </c>
    </row>
    <row r="11" spans="1:2">
      <c r="A11" s="4" t="s">
        <v>124</v>
      </c>
      <c r="B11" s="8" t="n">
        <v>-532696</v>
      </c>
    </row>
    <row r="12" spans="1:2">
      <c r="A12" s="4" t="s">
        <v>125</v>
      </c>
      <c r="B12" s="5" t="n">
        <v>-88741194</v>
      </c>
    </row>
    <row r="13" spans="1:2">
      <c r="A13" s="4" t="s">
        <v>120</v>
      </c>
      <c r="B13" s="5" t="n">
        <v>0</v>
      </c>
    </row>
    <row r="14" spans="1:2">
      <c r="A14" s="4" t="s">
        <v>68</v>
      </c>
    </row>
    <row r="15" spans="1:2">
      <c r="A15" s="3" t="s">
        <v>118</v>
      </c>
    </row>
    <row r="16" spans="1:2">
      <c r="A16" s="4" t="s">
        <v>121</v>
      </c>
      <c r="B16" s="8" t="n">
        <v>1510</v>
      </c>
    </row>
    <row r="17" spans="1:2">
      <c r="A17" s="4" t="s">
        <v>122</v>
      </c>
      <c r="B17" s="5" t="n">
        <v>3851806</v>
      </c>
    </row>
    <row r="18" spans="1:2">
      <c r="A18" s="4" t="s">
        <v>119</v>
      </c>
      <c r="B18" s="8" t="n">
        <v>211</v>
      </c>
    </row>
    <row r="19" spans="1:2">
      <c r="A19" s="4" t="s">
        <v>126</v>
      </c>
      <c r="B19" s="5" t="n">
        <v>360385</v>
      </c>
    </row>
    <row r="20" spans="1:2">
      <c r="A20" s="4" t="s">
        <v>124</v>
      </c>
      <c r="B20" s="8" t="n">
        <v>-1721</v>
      </c>
    </row>
    <row r="21" spans="1:2">
      <c r="A21" s="4" t="s">
        <v>125</v>
      </c>
      <c r="B21" s="5" t="n">
        <v>-4212191</v>
      </c>
    </row>
    <row r="22" spans="1:2">
      <c r="A22" s="4" t="s">
        <v>120</v>
      </c>
      <c r="B22" s="5"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402</v>
      </c>
      <c r="B1" s="2" t="s">
        <v>403</v>
      </c>
    </row>
    <row r="2" spans="1:2">
      <c r="A2" s="3" t="s">
        <v>67</v>
      </c>
    </row>
    <row r="3" spans="1:2">
      <c r="A3" s="4" t="s">
        <v>73</v>
      </c>
      <c r="B3" s="5" t="n">
        <v>25000000</v>
      </c>
    </row>
    <row r="4" spans="1:2">
      <c r="A4" s="4" t="s">
        <v>404</v>
      </c>
      <c r="B4" s="6" t="n">
        <v>0.001</v>
      </c>
    </row>
    <row r="5" spans="1:2">
      <c r="A5" s="4" t="s">
        <v>74</v>
      </c>
      <c r="B5" s="5" t="n">
        <v>0</v>
      </c>
    </row>
    <row r="6" spans="1:2">
      <c r="A6" s="4" t="s">
        <v>75</v>
      </c>
      <c r="B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5</v>
      </c>
      <c r="B1" s="2" t="s">
        <v>1</v>
      </c>
    </row>
    <row r="2" spans="1:3">
      <c r="B2" s="2" t="s">
        <v>2</v>
      </c>
      <c r="C2" s="2" t="s">
        <v>86</v>
      </c>
    </row>
    <row r="3" spans="1:3">
      <c r="A3" s="3" t="s">
        <v>406</v>
      </c>
    </row>
    <row r="4" spans="1:3">
      <c r="A4" s="4" t="s">
        <v>407</v>
      </c>
      <c r="B4" s="8" t="n">
        <v>3348</v>
      </c>
      <c r="C4" s="8" t="n">
        <v>2349</v>
      </c>
    </row>
    <row r="5" spans="1:3">
      <c r="A5" s="4" t="s">
        <v>68</v>
      </c>
    </row>
    <row r="6" spans="1:3">
      <c r="A6" s="3" t="s">
        <v>406</v>
      </c>
    </row>
    <row r="7" spans="1:3">
      <c r="A7" s="4" t="s">
        <v>126</v>
      </c>
      <c r="B7" s="5" t="n">
        <v>360385</v>
      </c>
    </row>
    <row r="8" spans="1:3">
      <c r="A8" s="4" t="s">
        <v>407</v>
      </c>
      <c r="B8" s="8" t="n">
        <v>2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85</v>
      </c>
      <c r="C1" s="2" t="s">
        <v>1</v>
      </c>
    </row>
    <row r="2" spans="1:4">
      <c r="B2" s="2" t="s">
        <v>86</v>
      </c>
      <c r="C2" s="2" t="s">
        <v>2</v>
      </c>
      <c r="D2" s="2" t="s">
        <v>86</v>
      </c>
    </row>
    <row r="3" spans="1:4">
      <c r="A3" s="3" t="s">
        <v>406</v>
      </c>
    </row>
    <row r="4" spans="1:4">
      <c r="A4" s="4" t="s">
        <v>104</v>
      </c>
      <c r="B4" s="8" t="n">
        <v>7427</v>
      </c>
      <c r="C4" s="8" t="n">
        <v>199492</v>
      </c>
      <c r="D4" s="8" t="n">
        <v>1575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409</v>
      </c>
      <c r="B1" s="2" t="s">
        <v>410</v>
      </c>
      <c r="C1" s="2" t="s">
        <v>30</v>
      </c>
    </row>
    <row r="2" spans="1:3">
      <c r="A2" s="4" t="s">
        <v>66</v>
      </c>
    </row>
    <row r="3" spans="1:3">
      <c r="A3" s="3" t="s">
        <v>67</v>
      </c>
    </row>
    <row r="4" spans="1:3">
      <c r="A4" s="4" t="s">
        <v>411</v>
      </c>
      <c r="B4" s="8" t="n">
        <v>272506</v>
      </c>
      <c r="C4" s="8" t="n">
        <v>2725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412</v>
      </c>
      <c r="B1" s="2" t="s">
        <v>2</v>
      </c>
      <c r="C1" s="2" t="s">
        <v>410</v>
      </c>
      <c r="D1" s="2" t="s">
        <v>30</v>
      </c>
    </row>
    <row r="2" spans="1:4">
      <c r="A2" s="3" t="s">
        <v>67</v>
      </c>
    </row>
    <row r="3" spans="1:4">
      <c r="A3" s="4" t="s">
        <v>73</v>
      </c>
      <c r="B3" s="5" t="n">
        <v>25000000</v>
      </c>
    </row>
    <row r="4" spans="1:4">
      <c r="A4" s="4" t="s">
        <v>74</v>
      </c>
      <c r="B4" s="5" t="n">
        <v>0</v>
      </c>
    </row>
    <row r="5" spans="1:4">
      <c r="A5" s="4" t="s">
        <v>75</v>
      </c>
      <c r="B5" s="5" t="n">
        <v>0</v>
      </c>
    </row>
    <row r="6" spans="1:4">
      <c r="A6" s="4" t="s">
        <v>68</v>
      </c>
    </row>
    <row r="7" spans="1:4">
      <c r="A7" s="3" t="s">
        <v>67</v>
      </c>
    </row>
    <row r="8" spans="1:4">
      <c r="A8" s="4" t="s">
        <v>73</v>
      </c>
      <c r="B8" s="5" t="n">
        <v>0</v>
      </c>
      <c r="C8" s="5" t="n">
        <v>8800000</v>
      </c>
      <c r="D8" s="5" t="n">
        <v>8800000</v>
      </c>
    </row>
    <row r="9" spans="1:4">
      <c r="A9" s="4" t="s">
        <v>74</v>
      </c>
      <c r="B9" s="5" t="n">
        <v>0</v>
      </c>
      <c r="C9" s="5" t="n">
        <v>4212191</v>
      </c>
      <c r="D9" s="5" t="n">
        <v>3851806</v>
      </c>
    </row>
    <row r="10" spans="1:4">
      <c r="A10" s="4" t="s">
        <v>75</v>
      </c>
      <c r="B10" s="5" t="n">
        <v>0</v>
      </c>
      <c r="C10" s="5" t="n">
        <v>4212191</v>
      </c>
      <c r="D10" s="5" t="n">
        <v>3851806</v>
      </c>
    </row>
    <row r="11" spans="1:4">
      <c r="A11" s="4" t="s">
        <v>67</v>
      </c>
      <c r="C11" s="8" t="n">
        <v>1721</v>
      </c>
      <c r="D11" s="8" t="n">
        <v>1510</v>
      </c>
    </row>
    <row r="12" spans="1:4">
      <c r="A12" s="4" t="s">
        <v>413</v>
      </c>
      <c r="C12" s="5" t="n">
        <v>1709063</v>
      </c>
    </row>
    <row r="13" spans="1:4">
      <c r="A13" s="4" t="s">
        <v>66</v>
      </c>
    </row>
    <row r="14" spans="1:4">
      <c r="A14" s="3" t="s">
        <v>67</v>
      </c>
    </row>
    <row r="15" spans="1:4">
      <c r="A15" s="4" t="s">
        <v>73</v>
      </c>
      <c r="B15" s="5" t="n">
        <v>0</v>
      </c>
      <c r="C15" s="5" t="n">
        <v>94101207</v>
      </c>
      <c r="D15" s="5" t="n">
        <v>94101207</v>
      </c>
    </row>
    <row r="16" spans="1:4">
      <c r="A16" s="4" t="s">
        <v>74</v>
      </c>
      <c r="B16" s="5" t="n">
        <v>0</v>
      </c>
      <c r="C16" s="5" t="n">
        <v>88741194</v>
      </c>
      <c r="D16" s="5" t="n">
        <v>88741194</v>
      </c>
    </row>
    <row r="17" spans="1:4">
      <c r="A17" s="4" t="s">
        <v>75</v>
      </c>
      <c r="B17" s="5" t="n">
        <v>0</v>
      </c>
      <c r="C17" s="5" t="n">
        <v>88741194</v>
      </c>
      <c r="D17" s="5" t="n">
        <v>88741194</v>
      </c>
    </row>
    <row r="18" spans="1:4">
      <c r="A18" s="4" t="s">
        <v>67</v>
      </c>
      <c r="C18" s="8" t="n">
        <v>532696</v>
      </c>
      <c r="D18" s="8" t="n">
        <v>333204</v>
      </c>
    </row>
    <row r="19" spans="1:4">
      <c r="A19" s="4" t="s">
        <v>83</v>
      </c>
      <c r="C19" s="8" t="n">
        <v>272506</v>
      </c>
      <c r="D19" s="8" t="n">
        <v>272506</v>
      </c>
    </row>
    <row r="20" spans="1:4">
      <c r="A20" s="4" t="s">
        <v>413</v>
      </c>
      <c r="C20" s="5" t="n">
        <v>44370560</v>
      </c>
    </row>
    <row r="21" spans="1:4">
      <c r="A21" s="4" t="s">
        <v>414</v>
      </c>
    </row>
    <row r="22" spans="1:4">
      <c r="A22" s="3" t="s">
        <v>67</v>
      </c>
    </row>
    <row r="23" spans="1:4">
      <c r="A23" s="4" t="s">
        <v>73</v>
      </c>
      <c r="C23" s="5" t="n">
        <v>24673917</v>
      </c>
    </row>
    <row r="24" spans="1:4">
      <c r="A24" s="4" t="s">
        <v>74</v>
      </c>
      <c r="C24" s="5" t="n">
        <v>24665856</v>
      </c>
    </row>
    <row r="25" spans="1:4">
      <c r="A25" s="4" t="s">
        <v>75</v>
      </c>
      <c r="C25" s="5" t="n">
        <v>24665856</v>
      </c>
    </row>
    <row r="26" spans="1:4">
      <c r="A26" s="4" t="s">
        <v>67</v>
      </c>
      <c r="C26" s="8" t="n">
        <v>10442</v>
      </c>
    </row>
    <row r="27" spans="1:4">
      <c r="A27" s="4" t="s">
        <v>83</v>
      </c>
      <c r="C27" s="8" t="n">
        <v>22534</v>
      </c>
    </row>
    <row r="28" spans="1:4">
      <c r="A28" s="4" t="s">
        <v>413</v>
      </c>
      <c r="C28" s="5" t="n">
        <v>12332924</v>
      </c>
    </row>
    <row r="29" spans="1:4">
      <c r="A29" s="4" t="s">
        <v>415</v>
      </c>
    </row>
    <row r="30" spans="1:4">
      <c r="A30" s="3" t="s">
        <v>67</v>
      </c>
    </row>
    <row r="31" spans="1:4">
      <c r="A31" s="4" t="s">
        <v>73</v>
      </c>
      <c r="C31" s="5" t="n">
        <v>13283366</v>
      </c>
    </row>
    <row r="32" spans="1:4">
      <c r="A32" s="4" t="s">
        <v>74</v>
      </c>
      <c r="C32" s="5" t="n">
        <v>10105400</v>
      </c>
    </row>
    <row r="33" spans="1:4">
      <c r="A33" s="4" t="s">
        <v>75</v>
      </c>
      <c r="C33" s="5" t="n">
        <v>10105400</v>
      </c>
    </row>
    <row r="34" spans="1:4">
      <c r="A34" s="4" t="s">
        <v>67</v>
      </c>
      <c r="C34" s="8" t="n">
        <v>9540</v>
      </c>
    </row>
    <row r="35" spans="1:4">
      <c r="A35" s="4" t="s">
        <v>83</v>
      </c>
      <c r="C35" s="8" t="n">
        <v>11447</v>
      </c>
    </row>
    <row r="36" spans="1:4">
      <c r="A36" s="4" t="s">
        <v>413</v>
      </c>
      <c r="C36" s="5" t="n">
        <v>5052697</v>
      </c>
    </row>
    <row r="37" spans="1:4">
      <c r="A37" s="4" t="s">
        <v>416</v>
      </c>
    </row>
    <row r="38" spans="1:4">
      <c r="A38" s="3" t="s">
        <v>67</v>
      </c>
    </row>
    <row r="39" spans="1:4">
      <c r="A39" s="4" t="s">
        <v>73</v>
      </c>
      <c r="C39" s="5" t="n">
        <v>11876688</v>
      </c>
    </row>
    <row r="40" spans="1:4">
      <c r="A40" s="4" t="s">
        <v>74</v>
      </c>
      <c r="C40" s="5" t="n">
        <v>11541688</v>
      </c>
    </row>
    <row r="41" spans="1:4">
      <c r="A41" s="4" t="s">
        <v>75</v>
      </c>
      <c r="C41" s="5" t="n">
        <v>11541688</v>
      </c>
    </row>
    <row r="42" spans="1:4">
      <c r="A42" s="4" t="s">
        <v>67</v>
      </c>
      <c r="C42" s="8" t="n">
        <v>109646</v>
      </c>
    </row>
    <row r="43" spans="1:4">
      <c r="A43" s="4" t="s">
        <v>83</v>
      </c>
      <c r="C43" s="8" t="n">
        <v>34500</v>
      </c>
    </row>
    <row r="44" spans="1:4">
      <c r="A44" s="4" t="s">
        <v>413</v>
      </c>
      <c r="C44" s="5" t="n">
        <v>5770841</v>
      </c>
    </row>
    <row r="45" spans="1:4">
      <c r="A45" s="4" t="s">
        <v>417</v>
      </c>
    </row>
    <row r="46" spans="1:4">
      <c r="A46" s="3" t="s">
        <v>67</v>
      </c>
    </row>
    <row r="47" spans="1:4">
      <c r="A47" s="4" t="s">
        <v>73</v>
      </c>
      <c r="C47" s="5" t="n">
        <v>12219202</v>
      </c>
    </row>
    <row r="48" spans="1:4">
      <c r="A48" s="4" t="s">
        <v>74</v>
      </c>
      <c r="C48" s="5" t="n">
        <v>12219202</v>
      </c>
    </row>
    <row r="49" spans="1:4">
      <c r="A49" s="4" t="s">
        <v>75</v>
      </c>
      <c r="C49" s="5" t="n">
        <v>12219202</v>
      </c>
    </row>
    <row r="50" spans="1:4">
      <c r="A50" s="4" t="s">
        <v>67</v>
      </c>
      <c r="C50" s="8" t="n">
        <v>116082</v>
      </c>
    </row>
    <row r="51" spans="1:4">
      <c r="A51" s="4" t="s">
        <v>83</v>
      </c>
      <c r="C51" s="8" t="n">
        <v>48999</v>
      </c>
    </row>
    <row r="52" spans="1:4">
      <c r="A52" s="4" t="s">
        <v>413</v>
      </c>
      <c r="C52" s="5" t="n">
        <v>6109588</v>
      </c>
    </row>
    <row r="53" spans="1:4">
      <c r="A53" s="4" t="s">
        <v>418</v>
      </c>
    </row>
    <row r="54" spans="1:4">
      <c r="A54" s="3" t="s">
        <v>67</v>
      </c>
    </row>
    <row r="55" spans="1:4">
      <c r="A55" s="4" t="s">
        <v>73</v>
      </c>
      <c r="C55" s="5" t="n">
        <v>6415146</v>
      </c>
    </row>
    <row r="56" spans="1:4">
      <c r="A56" s="4" t="s">
        <v>74</v>
      </c>
      <c r="C56" s="5" t="n">
        <v>4739463</v>
      </c>
    </row>
    <row r="57" spans="1:4">
      <c r="A57" s="4" t="s">
        <v>75</v>
      </c>
      <c r="C57" s="5" t="n">
        <v>4739463</v>
      </c>
    </row>
    <row r="58" spans="1:4">
      <c r="A58" s="4" t="s">
        <v>67</v>
      </c>
      <c r="C58" s="8" t="n">
        <v>45025</v>
      </c>
    </row>
    <row r="59" spans="1:4">
      <c r="A59" s="4" t="s">
        <v>83</v>
      </c>
      <c r="C59" s="8" t="n">
        <v>3991</v>
      </c>
    </row>
    <row r="60" spans="1:4">
      <c r="A60" s="4" t="s">
        <v>413</v>
      </c>
      <c r="C60" s="5" t="n">
        <v>2369729</v>
      </c>
    </row>
    <row r="61" spans="1:4">
      <c r="A61" s="4" t="s">
        <v>419</v>
      </c>
    </row>
    <row r="62" spans="1:4">
      <c r="A62" s="3" t="s">
        <v>67</v>
      </c>
    </row>
    <row r="63" spans="1:4">
      <c r="A63" s="4" t="s">
        <v>73</v>
      </c>
      <c r="C63" s="5" t="n">
        <v>25632888</v>
      </c>
    </row>
    <row r="64" spans="1:4">
      <c r="A64" s="4" t="s">
        <v>74</v>
      </c>
      <c r="C64" s="5" t="n">
        <v>25469585</v>
      </c>
    </row>
    <row r="65" spans="1:4">
      <c r="A65" s="4" t="s">
        <v>75</v>
      </c>
      <c r="C65" s="5" t="n">
        <v>25469585</v>
      </c>
    </row>
    <row r="66" spans="1:4">
      <c r="A66" s="4" t="s">
        <v>67</v>
      </c>
      <c r="C66" s="8" t="n">
        <v>241961</v>
      </c>
    </row>
    <row r="67" spans="1:4">
      <c r="A67" s="4" t="s">
        <v>83</v>
      </c>
      <c r="C67" s="8" t="n">
        <v>151035</v>
      </c>
    </row>
    <row r="68" spans="1:4">
      <c r="A68" s="4" t="s">
        <v>413</v>
      </c>
      <c r="C68" s="5" t="n">
        <v>127347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420</v>
      </c>
      <c r="B1" s="2" t="s">
        <v>410</v>
      </c>
      <c r="C1" s="2" t="s">
        <v>421</v>
      </c>
      <c r="D1" s="2" t="s">
        <v>327</v>
      </c>
    </row>
    <row r="2" spans="1:4">
      <c r="A2" s="4" t="s">
        <v>422</v>
      </c>
    </row>
    <row r="3" spans="1:4">
      <c r="A3" s="3" t="s">
        <v>293</v>
      </c>
    </row>
    <row r="4" spans="1:4">
      <c r="A4" s="4" t="s">
        <v>423</v>
      </c>
      <c r="B4" s="12" t="n">
        <v>2.9891</v>
      </c>
    </row>
    <row r="5" spans="1:4">
      <c r="A5" s="4" t="s">
        <v>424</v>
      </c>
      <c r="B5" s="5" t="n">
        <v>167500</v>
      </c>
    </row>
    <row r="6" spans="1:4">
      <c r="A6" s="4" t="s">
        <v>425</v>
      </c>
      <c r="B6" s="4" t="s">
        <v>426</v>
      </c>
    </row>
    <row r="7" spans="1:4">
      <c r="A7" s="4" t="s">
        <v>427</v>
      </c>
    </row>
    <row r="8" spans="1:4">
      <c r="A8" s="3" t="s">
        <v>293</v>
      </c>
    </row>
    <row r="9" spans="1:4">
      <c r="A9" s="4" t="s">
        <v>423</v>
      </c>
      <c r="B9" s="12" t="n">
        <v>2.9891</v>
      </c>
    </row>
    <row r="10" spans="1:4">
      <c r="A10" s="4" t="s">
        <v>424</v>
      </c>
      <c r="B10" s="5" t="n">
        <v>167500</v>
      </c>
    </row>
    <row r="11" spans="1:4">
      <c r="A11" s="4" t="s">
        <v>425</v>
      </c>
      <c r="B11" s="4" t="s">
        <v>428</v>
      </c>
    </row>
    <row r="12" spans="1:4">
      <c r="A12" s="4" t="s">
        <v>292</v>
      </c>
    </row>
    <row r="13" spans="1:4">
      <c r="A13" s="3" t="s">
        <v>293</v>
      </c>
    </row>
    <row r="14" spans="1:4">
      <c r="A14" s="4" t="s">
        <v>423</v>
      </c>
      <c r="B14" s="6" t="n">
        <v>0.002</v>
      </c>
      <c r="D14" s="6" t="n">
        <v>0.002</v>
      </c>
    </row>
    <row r="15" spans="1:4">
      <c r="A15" s="4" t="s">
        <v>424</v>
      </c>
      <c r="B15" s="5" t="n">
        <v>485985</v>
      </c>
    </row>
    <row r="16" spans="1:4">
      <c r="A16" s="4" t="s">
        <v>429</v>
      </c>
    </row>
    <row r="17" spans="1:4">
      <c r="A17" s="3" t="s">
        <v>293</v>
      </c>
    </row>
    <row r="18" spans="1:4">
      <c r="A18" s="4" t="s">
        <v>423</v>
      </c>
      <c r="B18" s="9" t="n">
        <v>3.02</v>
      </c>
      <c r="C18" s="9" t="n">
        <v>3.02</v>
      </c>
    </row>
    <row r="19" spans="1:4">
      <c r="A19" s="4" t="s">
        <v>424</v>
      </c>
      <c r="B19" s="5" t="n">
        <v>106250</v>
      </c>
    </row>
    <row r="20" spans="1:4">
      <c r="A20" s="4" t="s">
        <v>425</v>
      </c>
      <c r="B20" s="4" t="s">
        <v>4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430</v>
      </c>
      <c r="B1" s="2" t="s">
        <v>410</v>
      </c>
    </row>
    <row r="2" spans="1:2">
      <c r="A2" s="4" t="s">
        <v>292</v>
      </c>
    </row>
    <row r="3" spans="1:2">
      <c r="A3" s="3" t="s">
        <v>431</v>
      </c>
    </row>
    <row r="4" spans="1:2">
      <c r="A4" s="4" t="s">
        <v>432</v>
      </c>
      <c r="B4" s="4" t="s">
        <v>4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34</v>
      </c>
      <c r="B1" s="2" t="s">
        <v>327</v>
      </c>
      <c r="C1" s="2" t="s">
        <v>421</v>
      </c>
      <c r="D1" s="2" t="s">
        <v>410</v>
      </c>
    </row>
    <row r="2" spans="1:4">
      <c r="A2" s="4" t="s">
        <v>292</v>
      </c>
    </row>
    <row r="3" spans="1:4">
      <c r="A3" s="3" t="s">
        <v>293</v>
      </c>
    </row>
    <row r="4" spans="1:4">
      <c r="A4" s="4" t="s">
        <v>423</v>
      </c>
      <c r="B4" s="6" t="n">
        <v>0.002</v>
      </c>
      <c r="D4" s="6" t="n">
        <v>0.002</v>
      </c>
    </row>
    <row r="5" spans="1:4">
      <c r="A5" s="4" t="s">
        <v>435</v>
      </c>
      <c r="B5" s="5" t="n">
        <v>485985</v>
      </c>
    </row>
    <row r="6" spans="1:4">
      <c r="A6" s="4" t="s">
        <v>429</v>
      </c>
    </row>
    <row r="7" spans="1:4">
      <c r="A7" s="3" t="s">
        <v>293</v>
      </c>
    </row>
    <row r="8" spans="1:4">
      <c r="A8" s="4" t="s">
        <v>423</v>
      </c>
      <c r="C8" s="9" t="n">
        <v>3.02</v>
      </c>
      <c r="D8" s="9" t="n">
        <v>3.02</v>
      </c>
    </row>
    <row r="9" spans="1:4">
      <c r="A9" s="4" t="s">
        <v>435</v>
      </c>
      <c r="C9" s="5" t="n">
        <v>95113</v>
      </c>
    </row>
    <row r="10" spans="1:4">
      <c r="A10" s="4" t="s">
        <v>436</v>
      </c>
    </row>
    <row r="11" spans="1:4">
      <c r="A11" s="3" t="s">
        <v>293</v>
      </c>
    </row>
    <row r="12" spans="1:4">
      <c r="A12" s="4" t="s">
        <v>423</v>
      </c>
      <c r="C12" s="12" t="n">
        <v>2.9891</v>
      </c>
    </row>
    <row r="13" spans="1:4">
      <c r="A13" s="4" t="s">
        <v>435</v>
      </c>
      <c r="C13" s="5" t="n">
        <v>1309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438</v>
      </c>
    </row>
    <row r="2" spans="1:2">
      <c r="A2" s="4" t="s">
        <v>439</v>
      </c>
    </row>
    <row r="3" spans="1:2">
      <c r="A3" s="3" t="s">
        <v>293</v>
      </c>
    </row>
    <row r="4" spans="1:2">
      <c r="A4" s="4" t="s">
        <v>440</v>
      </c>
      <c r="B4" s="5" t="n">
        <v>0</v>
      </c>
    </row>
    <row r="5" spans="1:2">
      <c r="A5" s="4" t="s">
        <v>332</v>
      </c>
    </row>
    <row r="6" spans="1:2">
      <c r="A6" s="3" t="s">
        <v>293</v>
      </c>
    </row>
    <row r="7" spans="1:2">
      <c r="A7" s="4" t="s">
        <v>440</v>
      </c>
      <c r="B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41</v>
      </c>
      <c r="B1" s="2" t="s">
        <v>1</v>
      </c>
      <c r="C1" s="2" t="s">
        <v>442</v>
      </c>
    </row>
    <row r="2" spans="1:3">
      <c r="B2" s="2" t="s">
        <v>2</v>
      </c>
      <c r="C2" s="2" t="s">
        <v>30</v>
      </c>
    </row>
    <row r="3" spans="1:3">
      <c r="A3" s="3" t="s">
        <v>443</v>
      </c>
    </row>
    <row r="4" spans="1:3">
      <c r="A4" s="4" t="s">
        <v>122</v>
      </c>
      <c r="B4" s="5" t="n">
        <v>4689576</v>
      </c>
    </row>
    <row r="5" spans="1:3">
      <c r="A5" s="4" t="s">
        <v>444</v>
      </c>
      <c r="B5" s="5" t="n">
        <v>195312</v>
      </c>
    </row>
    <row r="6" spans="1:3">
      <c r="A6" s="4" t="s">
        <v>445</v>
      </c>
      <c r="B6" s="5" t="n">
        <v>-360385</v>
      </c>
    </row>
    <row r="7" spans="1:3">
      <c r="A7" s="4" t="s">
        <v>446</v>
      </c>
      <c r="B7" s="5" t="n">
        <v>-351562</v>
      </c>
    </row>
    <row r="8" spans="1:3">
      <c r="A8" s="4" t="s">
        <v>447</v>
      </c>
      <c r="B8" s="5" t="n">
        <v>-4172941</v>
      </c>
    </row>
    <row r="9" spans="1:3">
      <c r="A9" s="4" t="s">
        <v>120</v>
      </c>
      <c r="B9" s="5" t="n">
        <v>0</v>
      </c>
      <c r="C9" s="5" t="n">
        <v>4689576</v>
      </c>
    </row>
    <row r="10" spans="1:3">
      <c r="A10" s="3" t="s">
        <v>448</v>
      </c>
    </row>
    <row r="11" spans="1:3">
      <c r="A11" s="4" t="s">
        <v>449</v>
      </c>
      <c r="B11" s="9" t="n">
        <v>0.98</v>
      </c>
    </row>
    <row r="12" spans="1:3">
      <c r="A12" s="4" t="s">
        <v>450</v>
      </c>
      <c r="B12" s="10" t="n">
        <v>3.6</v>
      </c>
    </row>
    <row r="13" spans="1:3">
      <c r="A13" s="4" t="s">
        <v>451</v>
      </c>
      <c r="B13" s="10" t="n">
        <v>0.59</v>
      </c>
    </row>
    <row r="14" spans="1:3">
      <c r="A14" s="4" t="s">
        <v>452</v>
      </c>
      <c r="B14" s="10" t="n">
        <v>0.52</v>
      </c>
    </row>
    <row r="15" spans="1:3">
      <c r="A15" s="4" t="s">
        <v>453</v>
      </c>
      <c r="B15" s="10" t="n">
        <v>1.18</v>
      </c>
    </row>
    <row r="16" spans="1:3">
      <c r="A16" s="4" t="s">
        <v>454</v>
      </c>
      <c r="B16" s="8" t="n">
        <v>0</v>
      </c>
      <c r="C16" s="9" t="n">
        <v>0.98</v>
      </c>
    </row>
    <row r="17" spans="1:3">
      <c r="A17" s="3" t="s">
        <v>455</v>
      </c>
    </row>
    <row r="18" spans="1:3">
      <c r="A18" s="4" t="s">
        <v>456</v>
      </c>
      <c r="C18" s="4" t="s">
        <v>457</v>
      </c>
    </row>
    <row r="19" spans="1:3">
      <c r="A19" s="3" t="s">
        <v>458</v>
      </c>
    </row>
    <row r="20" spans="1:3">
      <c r="A20" s="4" t="s">
        <v>459</v>
      </c>
      <c r="C20" s="8" t="n">
        <v>105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51"/>
    <col customWidth="1" max="3" min="3" width="65"/>
    <col customWidth="1" max="4" min="4" width="39"/>
    <col customWidth="1" max="5" min="5" width="49"/>
    <col customWidth="1" max="6" min="6" width="63"/>
    <col customWidth="1" max="7" min="7" width="37"/>
    <col customWidth="1" max="8" min="8" width="13"/>
    <col customWidth="1" max="9" min="9" width="15"/>
    <col customWidth="1" max="10" min="10" width="27"/>
    <col customWidth="1" max="11" min="11" width="34"/>
    <col customWidth="1" max="12" min="12" width="20"/>
    <col customWidth="1" max="13" min="13" width="11"/>
  </cols>
  <sheetData>
    <row r="1" spans="1:13">
      <c r="A1" s="1" t="s">
        <v>127</v>
      </c>
      <c r="B1" s="2" t="s">
        <v>128</v>
      </c>
      <c r="C1" s="2" t="s">
        <v>129</v>
      </c>
      <c r="D1" s="2" t="s">
        <v>66</v>
      </c>
      <c r="E1" s="2" t="s">
        <v>130</v>
      </c>
      <c r="F1" s="2" t="s">
        <v>131</v>
      </c>
      <c r="G1" s="2" t="s">
        <v>68</v>
      </c>
      <c r="H1" s="2" t="s">
        <v>132</v>
      </c>
      <c r="I1" s="2" t="s">
        <v>133</v>
      </c>
      <c r="J1" s="2" t="s">
        <v>134</v>
      </c>
      <c r="K1" s="2" t="s">
        <v>135</v>
      </c>
      <c r="L1" s="2" t="s">
        <v>136</v>
      </c>
      <c r="M1" s="2" t="s">
        <v>137</v>
      </c>
    </row>
    <row r="2" spans="1:13">
      <c r="A2" s="4" t="s">
        <v>138</v>
      </c>
      <c r="D2" s="8" t="n">
        <v>333204</v>
      </c>
      <c r="G2" s="8" t="n">
        <v>1510</v>
      </c>
      <c r="H2" s="8" t="n">
        <v>11</v>
      </c>
      <c r="I2" s="8" t="n">
        <v>-6</v>
      </c>
      <c r="J2" s="8" t="n">
        <v>13429</v>
      </c>
      <c r="L2" s="8" t="n">
        <v>-273513</v>
      </c>
      <c r="M2" s="8" t="n">
        <v>-260079</v>
      </c>
    </row>
    <row r="3" spans="1:13">
      <c r="A3" s="4" t="s">
        <v>139</v>
      </c>
      <c r="H3" s="5" t="n">
        <v>11139690</v>
      </c>
      <c r="I3" s="5" t="n">
        <v>53676</v>
      </c>
      <c r="M3" s="5" t="n">
        <v>11139690</v>
      </c>
    </row>
    <row r="4" spans="1:13">
      <c r="A4" s="3" t="s">
        <v>140</v>
      </c>
    </row>
    <row r="5" spans="1:13">
      <c r="A5" s="4" t="s">
        <v>104</v>
      </c>
      <c r="J5" s="5" t="n">
        <v>-17550</v>
      </c>
      <c r="L5" s="5" t="n">
        <v>-181942</v>
      </c>
      <c r="M5" s="8" t="n">
        <v>-199492</v>
      </c>
    </row>
    <row r="6" spans="1:13">
      <c r="A6" s="4" t="s">
        <v>141</v>
      </c>
      <c r="B6" s="8" t="n">
        <v>44</v>
      </c>
      <c r="C6" s="8" t="n">
        <v>532652</v>
      </c>
      <c r="D6" s="5" t="n">
        <v>532696</v>
      </c>
      <c r="E6" s="8" t="n">
        <v>2</v>
      </c>
      <c r="F6" s="8" t="n">
        <v>1719</v>
      </c>
    </row>
    <row r="7" spans="1:13">
      <c r="A7" s="4" t="s">
        <v>125</v>
      </c>
      <c r="B7" s="5" t="n">
        <v>44370560</v>
      </c>
      <c r="E7" s="5" t="n">
        <v>1709063</v>
      </c>
      <c r="G7" s="5" t="n">
        <v>1721000</v>
      </c>
    </row>
    <row r="8" spans="1:13">
      <c r="A8" s="4" t="s">
        <v>142</v>
      </c>
      <c r="H8" s="8" t="n">
        <v>9</v>
      </c>
      <c r="J8" s="5" t="n">
        <v>157697</v>
      </c>
      <c r="M8" s="5" t="n">
        <v>157706</v>
      </c>
    </row>
    <row r="9" spans="1:13">
      <c r="A9" s="4" t="s">
        <v>143</v>
      </c>
      <c r="H9" s="5" t="n">
        <v>9200000</v>
      </c>
    </row>
    <row r="10" spans="1:13">
      <c r="A10" s="4" t="s">
        <v>144</v>
      </c>
      <c r="H10" s="8" t="n">
        <v>1</v>
      </c>
      <c r="J10" s="5" t="n">
        <v>11603</v>
      </c>
      <c r="M10" s="5" t="n">
        <v>11604</v>
      </c>
    </row>
    <row r="11" spans="1:13">
      <c r="A11" s="4" t="s">
        <v>145</v>
      </c>
      <c r="H11" s="5" t="n">
        <v>712063</v>
      </c>
    </row>
    <row r="12" spans="1:13">
      <c r="A12" s="4" t="s">
        <v>146</v>
      </c>
      <c r="H12" s="5" t="n">
        <v>-1728</v>
      </c>
      <c r="I12" s="5" t="n">
        <v>1728</v>
      </c>
    </row>
    <row r="13" spans="1:13">
      <c r="A13" s="4" t="s">
        <v>147</v>
      </c>
      <c r="G13" s="8" t="n">
        <v>211</v>
      </c>
      <c r="H13" s="8" t="n">
        <v>1</v>
      </c>
      <c r="J13" s="5" t="n">
        <v>3136</v>
      </c>
      <c r="M13" s="5" t="n">
        <v>3137</v>
      </c>
    </row>
    <row r="14" spans="1:13">
      <c r="A14" s="4" t="s">
        <v>126</v>
      </c>
      <c r="G14" s="5" t="n">
        <v>360385</v>
      </c>
      <c r="H14" s="5" t="n">
        <v>765998</v>
      </c>
    </row>
    <row r="15" spans="1:13">
      <c r="A15" s="4" t="s">
        <v>148</v>
      </c>
      <c r="J15" s="5" t="n">
        <v>9470</v>
      </c>
      <c r="M15" s="5" t="n">
        <v>9470</v>
      </c>
    </row>
    <row r="16" spans="1:13">
      <c r="A16" s="4" t="s">
        <v>113</v>
      </c>
      <c r="K16" s="8" t="n">
        <v>-30</v>
      </c>
      <c r="M16" s="5" t="n">
        <v>-30</v>
      </c>
    </row>
    <row r="17" spans="1:13">
      <c r="A17" s="4" t="s">
        <v>103</v>
      </c>
      <c r="L17" s="5" t="n">
        <v>-63507</v>
      </c>
      <c r="M17" s="5" t="n">
        <v>-63507</v>
      </c>
    </row>
    <row r="18" spans="1:13">
      <c r="A18" s="4" t="s">
        <v>149</v>
      </c>
      <c r="D18" s="8" t="n">
        <v>0</v>
      </c>
      <c r="G18" s="8" t="n">
        <v>0</v>
      </c>
      <c r="H18" s="8" t="n">
        <v>68</v>
      </c>
      <c r="I18" s="8" t="n">
        <v>-6</v>
      </c>
      <c r="J18" s="8" t="n">
        <v>712156</v>
      </c>
      <c r="K18" s="8" t="n">
        <v>-30</v>
      </c>
      <c r="L18" s="8" t="n">
        <v>-518962</v>
      </c>
      <c r="M18" s="8" t="n">
        <v>193226</v>
      </c>
    </row>
    <row r="19" spans="1:13">
      <c r="A19" s="4" t="s">
        <v>150</v>
      </c>
      <c r="H19" s="5" t="n">
        <v>67895646</v>
      </c>
      <c r="I19" s="5" t="n">
        <v>55404</v>
      </c>
      <c r="M19" s="5" t="n">
        <v>678956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0</v>
      </c>
      <c r="B1" s="2" t="s">
        <v>1</v>
      </c>
    </row>
    <row r="2" spans="1:3">
      <c r="B2" s="2" t="s">
        <v>2</v>
      </c>
      <c r="C2" s="2" t="s">
        <v>86</v>
      </c>
    </row>
    <row r="3" spans="1:3">
      <c r="A3" s="3" t="s">
        <v>461</v>
      </c>
    </row>
    <row r="4" spans="1:3">
      <c r="A4" s="4" t="s">
        <v>462</v>
      </c>
      <c r="B4" s="4" t="s">
        <v>463</v>
      </c>
      <c r="C4" s="4" t="s">
        <v>464</v>
      </c>
    </row>
    <row r="5" spans="1:3">
      <c r="A5" s="4" t="s">
        <v>465</v>
      </c>
      <c r="B5" s="4" t="s">
        <v>466</v>
      </c>
      <c r="C5" s="4" t="s">
        <v>466</v>
      </c>
    </row>
    <row r="6" spans="1:3">
      <c r="A6" s="4" t="s">
        <v>467</v>
      </c>
      <c r="B6" s="4" t="s">
        <v>468</v>
      </c>
      <c r="C6" s="4" t="s">
        <v>469</v>
      </c>
    </row>
    <row r="7" spans="1:3">
      <c r="A7" s="4" t="s">
        <v>470</v>
      </c>
      <c r="B7" s="4" t="s">
        <v>471</v>
      </c>
      <c r="C7" s="4" t="s">
        <v>4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s>
  <sheetData>
    <row r="1" spans="1:4">
      <c r="A1" s="1" t="s">
        <v>472</v>
      </c>
      <c r="B1" s="2" t="s">
        <v>327</v>
      </c>
      <c r="C1" s="2" t="s">
        <v>2</v>
      </c>
      <c r="D1" s="2" t="s">
        <v>30</v>
      </c>
    </row>
    <row r="2" spans="1:4">
      <c r="A2" s="3" t="s">
        <v>443</v>
      </c>
    </row>
    <row r="3" spans="1:4">
      <c r="A3" s="4" t="s">
        <v>122</v>
      </c>
      <c r="C3" s="5" t="n">
        <v>14183221</v>
      </c>
    </row>
    <row r="4" spans="1:4">
      <c r="A4" s="4" t="s">
        <v>444</v>
      </c>
      <c r="C4" s="5" t="n">
        <v>3267775</v>
      </c>
    </row>
    <row r="5" spans="1:4">
      <c r="A5" s="4" t="s">
        <v>445</v>
      </c>
      <c r="C5" s="5" t="n">
        <v>-765998</v>
      </c>
    </row>
    <row r="6" spans="1:4">
      <c r="A6" s="4" t="s">
        <v>446</v>
      </c>
      <c r="C6" s="5" t="n">
        <v>-707256</v>
      </c>
    </row>
    <row r="7" spans="1:4">
      <c r="A7" s="4" t="s">
        <v>473</v>
      </c>
      <c r="C7" s="5" t="n">
        <v>1693197</v>
      </c>
    </row>
    <row r="8" spans="1:4">
      <c r="A8" s="4" t="s">
        <v>474</v>
      </c>
      <c r="B8" s="5" t="n">
        <v>837835</v>
      </c>
      <c r="C8" s="5" t="n">
        <v>837835</v>
      </c>
    </row>
    <row r="9" spans="1:4">
      <c r="A9" s="4" t="s">
        <v>120</v>
      </c>
      <c r="C9" s="5" t="n">
        <v>18508774</v>
      </c>
      <c r="D9" s="5" t="n">
        <v>14183221</v>
      </c>
    </row>
    <row r="10" spans="1:4">
      <c r="A10" s="3" t="s">
        <v>448</v>
      </c>
    </row>
    <row r="11" spans="1:4">
      <c r="A11" s="4" t="s">
        <v>449</v>
      </c>
      <c r="C11" s="9" t="n">
        <v>4.89</v>
      </c>
    </row>
    <row r="12" spans="1:4">
      <c r="A12" s="4" t="s">
        <v>450</v>
      </c>
      <c r="C12" s="10" t="n">
        <v>13.54</v>
      </c>
    </row>
    <row r="13" spans="1:4">
      <c r="A13" s="4" t="s">
        <v>451</v>
      </c>
      <c r="C13" s="10" t="n">
        <v>4.1</v>
      </c>
    </row>
    <row r="14" spans="1:4">
      <c r="A14" s="4" t="s">
        <v>452</v>
      </c>
      <c r="C14" s="10" t="n">
        <v>6.42</v>
      </c>
    </row>
    <row r="15" spans="1:4">
      <c r="A15" s="4" t="s">
        <v>475</v>
      </c>
      <c r="C15" s="10" t="n">
        <v>2.9</v>
      </c>
    </row>
    <row r="16" spans="1:4">
      <c r="A16" s="4" t="s">
        <v>476</v>
      </c>
      <c r="C16" s="10" t="n">
        <v>0.86</v>
      </c>
    </row>
    <row r="17" spans="1:4">
      <c r="A17" s="4" t="s">
        <v>454</v>
      </c>
      <c r="C17" s="9" t="n">
        <v>6.02</v>
      </c>
      <c r="D17" s="9" t="n">
        <v>4.89</v>
      </c>
    </row>
    <row r="18" spans="1:4">
      <c r="A18" s="3" t="s">
        <v>455</v>
      </c>
    </row>
    <row r="19" spans="1:4">
      <c r="A19" s="4" t="s">
        <v>477</v>
      </c>
      <c r="C19" s="5" t="n">
        <v>17895791</v>
      </c>
    </row>
    <row r="20" spans="1:4">
      <c r="A20" s="4" t="s">
        <v>478</v>
      </c>
      <c r="C20" s="9" t="n">
        <v>5.87</v>
      </c>
    </row>
    <row r="21" spans="1:4">
      <c r="A21" s="4" t="s">
        <v>456</v>
      </c>
      <c r="C21" s="4" t="s">
        <v>479</v>
      </c>
    </row>
    <row r="22" spans="1:4">
      <c r="A22" s="4" t="s">
        <v>480</v>
      </c>
      <c r="C22" s="8" t="n">
        <v>275452</v>
      </c>
    </row>
    <row r="23" spans="1:4">
      <c r="A23" s="3" t="s">
        <v>458</v>
      </c>
    </row>
    <row r="24" spans="1:4">
      <c r="A24" s="4" t="s">
        <v>481</v>
      </c>
      <c r="C24" s="4" t="s">
        <v>482</v>
      </c>
      <c r="D24" s="4" t="s">
        <v>483</v>
      </c>
    </row>
    <row r="25" spans="1:4">
      <c r="A25" s="4" t="s">
        <v>459</v>
      </c>
      <c r="C25" s="8" t="n">
        <v>282233</v>
      </c>
      <c r="D25" s="8" t="n">
        <v>17626</v>
      </c>
    </row>
    <row r="26" spans="1:4">
      <c r="A26" s="4" t="s">
        <v>484</v>
      </c>
      <c r="C26" s="5" t="n">
        <v>11323339</v>
      </c>
    </row>
    <row r="27" spans="1:4">
      <c r="A27" s="4" t="s">
        <v>485</v>
      </c>
      <c r="C27" s="9" t="n">
        <v>3.96</v>
      </c>
    </row>
    <row r="28" spans="1:4">
      <c r="A28" s="4" t="s">
        <v>486</v>
      </c>
      <c r="C28" s="4" t="s">
        <v>487</v>
      </c>
    </row>
    <row r="29" spans="1:4">
      <c r="A29" s="4" t="s">
        <v>488</v>
      </c>
      <c r="C29" s="8" t="n">
        <v>1949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489</v>
      </c>
      <c r="B1" s="2" t="s">
        <v>327</v>
      </c>
      <c r="C1" s="2" t="s">
        <v>2</v>
      </c>
    </row>
    <row r="2" spans="1:3">
      <c r="A2" s="4" t="s">
        <v>132</v>
      </c>
    </row>
    <row r="3" spans="1:3">
      <c r="A3" s="3" t="s">
        <v>458</v>
      </c>
    </row>
    <row r="4" spans="1:3">
      <c r="A4" s="4" t="s">
        <v>474</v>
      </c>
      <c r="B4" s="5" t="n">
        <v>837835</v>
      </c>
      <c r="C4" s="5" t="n">
        <v>837835</v>
      </c>
    </row>
    <row r="5" spans="1:3">
      <c r="A5" s="4" t="s">
        <v>418</v>
      </c>
    </row>
    <row r="6" spans="1:3">
      <c r="A6" s="3" t="s">
        <v>458</v>
      </c>
    </row>
    <row r="7" spans="1:3">
      <c r="A7" s="4" t="s">
        <v>447</v>
      </c>
      <c r="B7" s="5" t="n">
        <v>8378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0</v>
      </c>
      <c r="B1" s="2" t="s">
        <v>1</v>
      </c>
    </row>
    <row r="2" spans="1:3">
      <c r="B2" s="2" t="s">
        <v>2</v>
      </c>
      <c r="C2" s="2" t="s">
        <v>86</v>
      </c>
    </row>
    <row r="3" spans="1:3">
      <c r="A3" s="3" t="s">
        <v>461</v>
      </c>
    </row>
    <row r="4" spans="1:3">
      <c r="A4" s="4" t="s">
        <v>491</v>
      </c>
      <c r="B4" s="4" t="s">
        <v>463</v>
      </c>
      <c r="C4" s="4" t="s">
        <v>492</v>
      </c>
    </row>
    <row r="5" spans="1:3">
      <c r="A5" s="4" t="s">
        <v>493</v>
      </c>
      <c r="B5" s="4" t="s">
        <v>494</v>
      </c>
      <c r="C5" s="4" t="s">
        <v>464</v>
      </c>
    </row>
    <row r="6" spans="1:3">
      <c r="A6" s="4" t="s">
        <v>465</v>
      </c>
      <c r="B6" s="4" t="s">
        <v>466</v>
      </c>
      <c r="C6" s="4" t="s">
        <v>466</v>
      </c>
    </row>
    <row r="7" spans="1:3">
      <c r="A7" s="4" t="s">
        <v>495</v>
      </c>
      <c r="B7" s="4" t="s">
        <v>496</v>
      </c>
      <c r="C7" s="4" t="s">
        <v>497</v>
      </c>
    </row>
    <row r="8" spans="1:3">
      <c r="A8" s="4" t="s">
        <v>498</v>
      </c>
      <c r="B8" s="4" t="s">
        <v>468</v>
      </c>
      <c r="C8" s="4" t="s">
        <v>469</v>
      </c>
    </row>
    <row r="9" spans="1:3">
      <c r="A9" s="4" t="s">
        <v>470</v>
      </c>
      <c r="B9" s="4" t="s">
        <v>471</v>
      </c>
      <c r="C9" s="4" t="s">
        <v>4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3" t="s">
        <v>443</v>
      </c>
    </row>
    <row r="4" spans="1:2">
      <c r="A4" s="4" t="s">
        <v>122</v>
      </c>
      <c r="B4" s="5" t="n">
        <v>0</v>
      </c>
    </row>
    <row r="5" spans="1:2">
      <c r="A5" s="4" t="s">
        <v>444</v>
      </c>
      <c r="B5" s="5" t="n">
        <v>502221</v>
      </c>
    </row>
    <row r="6" spans="1:2">
      <c r="A6" s="4" t="s">
        <v>120</v>
      </c>
      <c r="B6" s="5" t="n">
        <v>502221</v>
      </c>
    </row>
    <row r="7" spans="1:2">
      <c r="A7" s="3" t="s">
        <v>501</v>
      </c>
    </row>
    <row r="8" spans="1:2">
      <c r="A8" s="4" t="s">
        <v>502</v>
      </c>
      <c r="B8" s="8" t="n">
        <v>0</v>
      </c>
    </row>
    <row r="9" spans="1:2">
      <c r="A9" s="4" t="s">
        <v>503</v>
      </c>
      <c r="B9" s="10" t="n">
        <v>10.99</v>
      </c>
    </row>
    <row r="10" spans="1:2">
      <c r="A10" s="4" t="s">
        <v>504</v>
      </c>
      <c r="B10" s="8" t="n">
        <v>0</v>
      </c>
    </row>
    <row r="11" spans="1:2">
      <c r="A11" s="3" t="s">
        <v>458</v>
      </c>
    </row>
    <row r="12" spans="1:2">
      <c r="A12" s="4" t="s">
        <v>505</v>
      </c>
      <c r="B12" s="4" t="s">
        <v>506</v>
      </c>
    </row>
    <row r="13" spans="1:2">
      <c r="A13" s="4" t="s">
        <v>477</v>
      </c>
      <c r="B13" s="5" t="n">
        <v>452399</v>
      </c>
    </row>
    <row r="14" spans="1:2">
      <c r="A14" s="4" t="s">
        <v>456</v>
      </c>
      <c r="B14" s="4" t="s">
        <v>507</v>
      </c>
    </row>
    <row r="15" spans="1:2">
      <c r="A15" s="3" t="s">
        <v>508</v>
      </c>
    </row>
    <row r="16" spans="1:2">
      <c r="A16" s="4" t="s">
        <v>509</v>
      </c>
      <c r="B16" s="8" t="n">
        <v>10637</v>
      </c>
    </row>
    <row r="17" spans="1:2">
      <c r="A17" s="4" t="s">
        <v>510</v>
      </c>
      <c r="B17" s="8" t="n">
        <v>9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5</v>
      </c>
      <c r="D1" s="2" t="s">
        <v>1</v>
      </c>
    </row>
    <row r="2" spans="1:5">
      <c r="B2" s="2" t="s">
        <v>2</v>
      </c>
      <c r="C2" s="2" t="s">
        <v>86</v>
      </c>
      <c r="D2" s="2" t="s">
        <v>2</v>
      </c>
      <c r="E2" s="2" t="s">
        <v>86</v>
      </c>
    </row>
    <row r="3" spans="1:5">
      <c r="A3" s="3" t="s">
        <v>512</v>
      </c>
    </row>
    <row r="4" spans="1:5">
      <c r="A4" s="4" t="s">
        <v>148</v>
      </c>
      <c r="B4" s="8" t="n">
        <v>3594</v>
      </c>
      <c r="C4" s="8" t="n">
        <v>2282</v>
      </c>
      <c r="D4" s="8" t="n">
        <v>9470</v>
      </c>
      <c r="E4" s="8" t="n">
        <v>6649</v>
      </c>
    </row>
    <row r="5" spans="1:5">
      <c r="A5" s="4" t="s">
        <v>513</v>
      </c>
    </row>
    <row r="6" spans="1:5">
      <c r="A6" s="3" t="s">
        <v>512</v>
      </c>
    </row>
    <row r="7" spans="1:5">
      <c r="A7" s="4" t="s">
        <v>148</v>
      </c>
      <c r="B7" s="5" t="n">
        <v>1541</v>
      </c>
      <c r="C7" s="5" t="n">
        <v>805</v>
      </c>
      <c r="D7" s="5" t="n">
        <v>3705</v>
      </c>
      <c r="E7" s="5" t="n">
        <v>2422</v>
      </c>
    </row>
    <row r="8" spans="1:5">
      <c r="A8" s="4" t="s">
        <v>514</v>
      </c>
    </row>
    <row r="9" spans="1:5">
      <c r="A9" s="3" t="s">
        <v>512</v>
      </c>
    </row>
    <row r="10" spans="1:5">
      <c r="A10" s="4" t="s">
        <v>148</v>
      </c>
      <c r="B10" s="5" t="n">
        <v>748</v>
      </c>
      <c r="C10" s="5" t="n">
        <v>656</v>
      </c>
      <c r="D10" s="5" t="n">
        <v>2206</v>
      </c>
      <c r="E10" s="5" t="n">
        <v>1926</v>
      </c>
    </row>
    <row r="11" spans="1:5">
      <c r="A11" s="4" t="s">
        <v>515</v>
      </c>
    </row>
    <row r="12" spans="1:5">
      <c r="A12" s="3" t="s">
        <v>512</v>
      </c>
    </row>
    <row r="13" spans="1:5">
      <c r="A13" s="4" t="s">
        <v>148</v>
      </c>
      <c r="B13" s="5" t="n">
        <v>1067</v>
      </c>
      <c r="C13" s="5" t="n">
        <v>652</v>
      </c>
      <c r="D13" s="5" t="n">
        <v>2918</v>
      </c>
      <c r="E13" s="5" t="n">
        <v>1862</v>
      </c>
    </row>
    <row r="14" spans="1:5">
      <c r="A14" s="4" t="s">
        <v>516</v>
      </c>
    </row>
    <row r="15" spans="1:5">
      <c r="A15" s="3" t="s">
        <v>512</v>
      </c>
    </row>
    <row r="16" spans="1:5">
      <c r="A16" s="4" t="s">
        <v>148</v>
      </c>
      <c r="B16" s="5" t="n">
        <v>156</v>
      </c>
      <c r="C16" s="5" t="n">
        <v>113</v>
      </c>
      <c r="D16" s="5" t="n">
        <v>429</v>
      </c>
      <c r="E16" s="5" t="n">
        <v>272</v>
      </c>
    </row>
    <row r="17" spans="1:5">
      <c r="A17" s="4" t="s">
        <v>517</v>
      </c>
    </row>
    <row r="18" spans="1:5">
      <c r="A18" s="3" t="s">
        <v>512</v>
      </c>
    </row>
    <row r="19" spans="1:5">
      <c r="A19" s="4" t="s">
        <v>148</v>
      </c>
      <c r="B19" s="8" t="n">
        <v>82</v>
      </c>
      <c r="C19" s="8" t="n">
        <v>56</v>
      </c>
      <c r="D19" s="8" t="n">
        <v>212</v>
      </c>
      <c r="E19" s="8" t="n">
        <v>1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6"/>
  </cols>
  <sheetData>
    <row r="1" spans="1:2">
      <c r="A1" s="1" t="s">
        <v>518</v>
      </c>
      <c r="B1" s="2" t="s">
        <v>1</v>
      </c>
    </row>
    <row r="2" spans="1:2">
      <c r="B2" s="2" t="s">
        <v>152</v>
      </c>
    </row>
    <row r="3" spans="1:2">
      <c r="A3" s="4" t="s">
        <v>519</v>
      </c>
    </row>
    <row r="4" spans="1:2">
      <c r="A4" s="3" t="s">
        <v>520</v>
      </c>
    </row>
    <row r="5" spans="1:2">
      <c r="A5" s="4" t="s">
        <v>521</v>
      </c>
      <c r="B5" s="8" t="n">
        <v>32344</v>
      </c>
    </row>
    <row r="6" spans="1:2">
      <c r="A6" s="4" t="s">
        <v>522</v>
      </c>
      <c r="B6" s="4" t="s">
        <v>523</v>
      </c>
    </row>
    <row r="7" spans="1:2">
      <c r="A7" s="4" t="s">
        <v>524</v>
      </c>
    </row>
    <row r="8" spans="1:2">
      <c r="A8" s="3" t="s">
        <v>520</v>
      </c>
    </row>
    <row r="9" spans="1:2">
      <c r="A9" s="4" t="s">
        <v>525</v>
      </c>
      <c r="B9" s="8" t="n">
        <v>4427</v>
      </c>
    </row>
    <row r="10" spans="1:2">
      <c r="A10" s="4" t="s">
        <v>522</v>
      </c>
      <c r="B10" s="4" t="s">
        <v>5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3" t="s">
        <v>529</v>
      </c>
    </row>
    <row r="3" spans="1:2">
      <c r="A3" s="4" t="s">
        <v>530</v>
      </c>
      <c r="B3" s="5" t="n">
        <v>6075051</v>
      </c>
    </row>
    <row r="4" spans="1:2">
      <c r="A4" s="4" t="s">
        <v>531</v>
      </c>
      <c r="B4" s="4" t="s">
        <v>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528</v>
      </c>
    </row>
    <row r="2" spans="1:2">
      <c r="A2" s="3" t="s">
        <v>529</v>
      </c>
    </row>
    <row r="3" spans="1:2">
      <c r="A3" s="4" t="s">
        <v>530</v>
      </c>
      <c r="B3" s="5" t="n">
        <v>1735729</v>
      </c>
    </row>
    <row r="4" spans="1:2">
      <c r="A4" s="4" t="s">
        <v>531</v>
      </c>
      <c r="B4" s="4" t="s">
        <v>5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6</v>
      </c>
    </row>
    <row r="3" spans="1:3">
      <c r="A3" s="3" t="s">
        <v>536</v>
      </c>
    </row>
    <row r="4" spans="1:3">
      <c r="A4" s="4" t="s">
        <v>537</v>
      </c>
      <c r="B4" s="8" t="n">
        <v>3353</v>
      </c>
      <c r="C4" s="8" t="n">
        <v>2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53</v>
      </c>
    </row>
    <row r="4" spans="1:2">
      <c r="A4" s="4" t="s">
        <v>153</v>
      </c>
      <c r="B4" s="8" t="n">
        <v>48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52</v>
      </c>
    </row>
    <row r="2" spans="1:2">
      <c r="A2" s="3" t="s">
        <v>539</v>
      </c>
    </row>
    <row r="3" spans="1:2">
      <c r="A3" s="4" t="s">
        <v>399</v>
      </c>
      <c r="B3" s="8" t="n">
        <v>1275</v>
      </c>
    </row>
    <row r="4" spans="1:2">
      <c r="A4" s="5" t="n">
        <v>2019</v>
      </c>
      <c r="B4" s="5" t="n">
        <v>5263</v>
      </c>
    </row>
    <row r="5" spans="1:2">
      <c r="A5" s="5" t="n">
        <v>2020</v>
      </c>
      <c r="B5" s="5" t="n">
        <v>5107</v>
      </c>
    </row>
    <row r="6" spans="1:2">
      <c r="A6" s="5" t="n">
        <v>2021</v>
      </c>
      <c r="B6" s="5" t="n">
        <v>4945</v>
      </c>
    </row>
    <row r="7" spans="1:2">
      <c r="A7" s="5" t="n">
        <v>2022</v>
      </c>
      <c r="B7" s="5" t="n">
        <v>2164</v>
      </c>
    </row>
    <row r="8" spans="1:2">
      <c r="A8" s="4" t="s">
        <v>540</v>
      </c>
      <c r="B8" s="5" t="n">
        <v>1843</v>
      </c>
    </row>
    <row r="9" spans="1:2">
      <c r="A9" s="4" t="s">
        <v>137</v>
      </c>
      <c r="B9" s="8" t="n">
        <v>205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52</v>
      </c>
    </row>
    <row r="2" spans="1:2">
      <c r="A2" s="3" t="s">
        <v>542</v>
      </c>
    </row>
    <row r="3" spans="1:2">
      <c r="A3" s="4" t="s">
        <v>399</v>
      </c>
      <c r="B3" s="8" t="n">
        <v>5611</v>
      </c>
    </row>
    <row r="4" spans="1:2">
      <c r="A4" s="5" t="n">
        <v>2019</v>
      </c>
      <c r="B4" s="5" t="n">
        <v>15333</v>
      </c>
    </row>
    <row r="5" spans="1:2">
      <c r="A5" s="5" t="n">
        <v>2020</v>
      </c>
      <c r="B5" s="5" t="n">
        <v>10667</v>
      </c>
    </row>
    <row r="6" spans="1:2">
      <c r="A6" s="4" t="s">
        <v>137</v>
      </c>
      <c r="B6" s="8" t="n">
        <v>31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9"/>
  </cols>
  <sheetData>
    <row r="1" spans="1:2">
      <c r="A1" s="1" t="s">
        <v>543</v>
      </c>
      <c r="B1" s="2" t="s">
        <v>1</v>
      </c>
    </row>
    <row r="2" spans="1:2">
      <c r="B2" s="2" t="s">
        <v>544</v>
      </c>
    </row>
    <row r="3" spans="1:2">
      <c r="A3" s="3" t="s">
        <v>545</v>
      </c>
    </row>
    <row r="4" spans="1:2">
      <c r="A4" s="4" t="s">
        <v>546</v>
      </c>
      <c r="B4" s="5" t="n">
        <v>0</v>
      </c>
    </row>
    <row r="5" spans="1:2">
      <c r="A5" s="4" t="s">
        <v>547</v>
      </c>
      <c r="B5"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48</v>
      </c>
      <c r="B1" s="2" t="s">
        <v>549</v>
      </c>
      <c r="C1" s="2" t="s">
        <v>152</v>
      </c>
      <c r="D1" s="2" t="s">
        <v>550</v>
      </c>
      <c r="E1" s="2" t="s">
        <v>551</v>
      </c>
    </row>
    <row r="2" spans="1:5">
      <c r="A2" s="3" t="s">
        <v>552</v>
      </c>
    </row>
    <row r="3" spans="1:5">
      <c r="A3" s="4" t="s">
        <v>553</v>
      </c>
      <c r="B3" s="5" t="n">
        <v>4</v>
      </c>
    </row>
    <row r="4" spans="1:5">
      <c r="A4" s="4" t="s">
        <v>554</v>
      </c>
      <c r="B4" s="5" t="n">
        <v>1</v>
      </c>
    </row>
    <row r="5" spans="1:5">
      <c r="A5" s="3" t="s">
        <v>555</v>
      </c>
    </row>
    <row r="6" spans="1:5">
      <c r="A6" s="4" t="s">
        <v>556</v>
      </c>
      <c r="E6" s="8" t="n">
        <v>3900</v>
      </c>
    </row>
    <row r="7" spans="1:5">
      <c r="A7" s="3" t="s">
        <v>557</v>
      </c>
    </row>
    <row r="8" spans="1:5">
      <c r="A8" s="4" t="s">
        <v>558</v>
      </c>
      <c r="C8" s="8" t="n">
        <v>1300</v>
      </c>
      <c r="D8" s="8" t="n">
        <v>1300</v>
      </c>
    </row>
    <row r="9" spans="1:5">
      <c r="A9" s="4" t="s">
        <v>559</v>
      </c>
    </row>
    <row r="10" spans="1:5">
      <c r="A10" s="3" t="s">
        <v>552</v>
      </c>
    </row>
    <row r="11" spans="1:5">
      <c r="A11" s="4" t="s">
        <v>560</v>
      </c>
      <c r="B11" s="5"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1</v>
      </c>
      <c r="B1" s="2" t="s">
        <v>85</v>
      </c>
      <c r="D1" s="2" t="s">
        <v>1</v>
      </c>
    </row>
    <row r="2" spans="1:5">
      <c r="B2" s="2" t="s">
        <v>2</v>
      </c>
      <c r="C2" s="2" t="s">
        <v>86</v>
      </c>
      <c r="D2" s="2" t="s">
        <v>2</v>
      </c>
      <c r="E2" s="2" t="s">
        <v>86</v>
      </c>
    </row>
    <row r="3" spans="1:5">
      <c r="A3" s="3" t="s">
        <v>212</v>
      </c>
    </row>
    <row r="4" spans="1:5">
      <c r="A4" s="4" t="s">
        <v>102</v>
      </c>
      <c r="B4" s="8" t="n">
        <v>136</v>
      </c>
      <c r="C4" s="8" t="n">
        <v>22</v>
      </c>
      <c r="D4" s="8" t="n">
        <v>241</v>
      </c>
      <c r="E4" s="8" t="n">
        <v>10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62</v>
      </c>
      <c r="B1" s="2" t="s">
        <v>1</v>
      </c>
      <c r="C1" s="2" t="s">
        <v>442</v>
      </c>
    </row>
    <row r="2" spans="1:3">
      <c r="B2" s="2" t="s">
        <v>2</v>
      </c>
      <c r="C2" s="2" t="s">
        <v>30</v>
      </c>
    </row>
    <row r="3" spans="1:3">
      <c r="A3" s="3" t="s">
        <v>212</v>
      </c>
    </row>
    <row r="4" spans="1:3">
      <c r="A4" s="4" t="s">
        <v>563</v>
      </c>
      <c r="B4" s="4" t="s">
        <v>564</v>
      </c>
      <c r="C4" s="4" t="s">
        <v>5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566</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67</v>
      </c>
      <c r="B1" s="2" t="s">
        <v>1</v>
      </c>
    </row>
    <row r="2" spans="1:5">
      <c r="B2" s="2" t="s">
        <v>2</v>
      </c>
      <c r="C2" s="2" t="s">
        <v>86</v>
      </c>
      <c r="D2" s="2" t="s">
        <v>30</v>
      </c>
      <c r="E2" s="2" t="s">
        <v>568</v>
      </c>
    </row>
    <row r="3" spans="1:5">
      <c r="A3" s="3" t="s">
        <v>296</v>
      </c>
    </row>
    <row r="4" spans="1:5">
      <c r="A4" s="4" t="s">
        <v>299</v>
      </c>
      <c r="B4" s="4" t="s">
        <v>298</v>
      </c>
    </row>
    <row r="5" spans="1:5">
      <c r="A5" s="3" t="s">
        <v>569</v>
      </c>
    </row>
    <row r="6" spans="1:5">
      <c r="A6" s="4" t="s">
        <v>570</v>
      </c>
      <c r="B6" s="4" t="s">
        <v>22</v>
      </c>
    </row>
    <row r="7" spans="1:5">
      <c r="A7" s="3" t="s">
        <v>36</v>
      </c>
    </row>
    <row r="8" spans="1:5">
      <c r="A8" s="4" t="s">
        <v>36</v>
      </c>
      <c r="B8" s="8" t="n">
        <v>34972</v>
      </c>
      <c r="C8" s="8" t="n">
        <v>25815</v>
      </c>
      <c r="D8" s="8" t="n">
        <v>29955</v>
      </c>
      <c r="E8" s="8" t="n">
        <v>21693</v>
      </c>
    </row>
    <row r="9" spans="1:5">
      <c r="A9" s="4" t="s">
        <v>571</v>
      </c>
      <c r="B9" s="5" t="n">
        <v>14253</v>
      </c>
      <c r="C9" s="5" t="n">
        <v>11230</v>
      </c>
    </row>
    <row r="10" spans="1:5">
      <c r="A10" s="4" t="s">
        <v>572</v>
      </c>
      <c r="B10" s="8" t="n">
        <v>9236</v>
      </c>
      <c r="C10" s="8" t="n">
        <v>71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3</v>
      </c>
      <c r="B1" s="2" t="s">
        <v>1</v>
      </c>
    </row>
    <row r="2" spans="1:2">
      <c r="B2" s="2" t="s">
        <v>152</v>
      </c>
    </row>
    <row r="3" spans="1:2">
      <c r="A3" s="3" t="s">
        <v>47</v>
      </c>
    </row>
    <row r="4" spans="1:2">
      <c r="A4" s="4" t="s">
        <v>574</v>
      </c>
      <c r="B4" s="8" t="n">
        <v>1104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5</v>
      </c>
      <c r="D1" s="2" t="s">
        <v>1</v>
      </c>
    </row>
    <row r="2" spans="1:5">
      <c r="B2" s="2" t="s">
        <v>2</v>
      </c>
      <c r="C2" s="2" t="s">
        <v>86</v>
      </c>
      <c r="D2" s="2" t="s">
        <v>2</v>
      </c>
      <c r="E2" s="2" t="s">
        <v>86</v>
      </c>
    </row>
    <row r="3" spans="1:5">
      <c r="A3" s="3" t="s">
        <v>87</v>
      </c>
    </row>
    <row r="4" spans="1:5">
      <c r="A4" s="4" t="s">
        <v>88</v>
      </c>
      <c r="B4" s="8" t="n">
        <v>53415</v>
      </c>
      <c r="C4" s="8" t="n">
        <v>41509</v>
      </c>
      <c r="D4" s="8" t="n">
        <v>152841</v>
      </c>
      <c r="E4" s="8" t="n">
        <v>116145</v>
      </c>
    </row>
    <row r="5" spans="1:5">
      <c r="A5" s="4" t="s">
        <v>108</v>
      </c>
    </row>
    <row r="6" spans="1:5">
      <c r="A6" s="3" t="s">
        <v>87</v>
      </c>
    </row>
    <row r="7" spans="1:5">
      <c r="A7" s="4" t="s">
        <v>88</v>
      </c>
      <c r="B7" s="5" t="n">
        <v>50824</v>
      </c>
      <c r="C7" s="5" t="n">
        <v>38381</v>
      </c>
      <c r="D7" s="5" t="n">
        <v>144106</v>
      </c>
      <c r="E7" s="5" t="n">
        <v>107135</v>
      </c>
    </row>
    <row r="8" spans="1:5">
      <c r="A8" s="4" t="s">
        <v>576</v>
      </c>
    </row>
    <row r="9" spans="1:5">
      <c r="A9" s="3" t="s">
        <v>87</v>
      </c>
    </row>
    <row r="10" spans="1:5">
      <c r="A10" s="4" t="s">
        <v>88</v>
      </c>
      <c r="B10" s="5" t="n">
        <v>33113</v>
      </c>
      <c r="C10" s="5" t="n">
        <v>29567</v>
      </c>
      <c r="D10" s="5" t="n">
        <v>97855</v>
      </c>
      <c r="E10" s="5" t="n">
        <v>85567</v>
      </c>
    </row>
    <row r="11" spans="1:5">
      <c r="A11" s="4" t="s">
        <v>577</v>
      </c>
    </row>
    <row r="12" spans="1:5">
      <c r="A12" s="3" t="s">
        <v>87</v>
      </c>
    </row>
    <row r="13" spans="1:5">
      <c r="A13" s="4" t="s">
        <v>88</v>
      </c>
      <c r="B13" s="5" t="n">
        <v>16142</v>
      </c>
      <c r="C13" s="5" t="n">
        <v>7147</v>
      </c>
      <c r="D13" s="5" t="n">
        <v>41502</v>
      </c>
      <c r="E13" s="5" t="n">
        <v>16669</v>
      </c>
    </row>
    <row r="14" spans="1:5">
      <c r="A14" s="4" t="s">
        <v>578</v>
      </c>
    </row>
    <row r="15" spans="1:5">
      <c r="A15" s="3" t="s">
        <v>87</v>
      </c>
    </row>
    <row r="16" spans="1:5">
      <c r="A16" s="4" t="s">
        <v>88</v>
      </c>
      <c r="B16" s="5" t="n">
        <v>1569</v>
      </c>
      <c r="C16" s="5" t="n">
        <v>1667</v>
      </c>
      <c r="D16" s="5" t="n">
        <v>4749</v>
      </c>
      <c r="E16" s="5" t="n">
        <v>4899</v>
      </c>
    </row>
    <row r="17" spans="1:5">
      <c r="A17" s="4" t="s">
        <v>109</v>
      </c>
    </row>
    <row r="18" spans="1:5">
      <c r="A18" s="3" t="s">
        <v>87</v>
      </c>
    </row>
    <row r="19" spans="1:5">
      <c r="A19" s="4" t="s">
        <v>88</v>
      </c>
      <c r="B19" s="8" t="n">
        <v>2591</v>
      </c>
      <c r="C19" s="8" t="n">
        <v>3128</v>
      </c>
      <c r="D19" s="8" t="n">
        <v>8735</v>
      </c>
      <c r="E19" s="8" t="n">
        <v>90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6</v>
      </c>
    </row>
    <row r="3" spans="1:3">
      <c r="A3" s="3" t="s">
        <v>155</v>
      </c>
    </row>
    <row r="4" spans="1:3">
      <c r="A4" s="4" t="s">
        <v>103</v>
      </c>
      <c r="B4" s="8" t="n">
        <v>-63507</v>
      </c>
      <c r="C4" s="8" t="n">
        <v>-38373</v>
      </c>
    </row>
    <row r="5" spans="1:3">
      <c r="A5" s="3" t="s">
        <v>156</v>
      </c>
    </row>
    <row r="6" spans="1:3">
      <c r="A6" s="4" t="s">
        <v>157</v>
      </c>
      <c r="B6" s="5" t="n">
        <v>5881</v>
      </c>
      <c r="C6" s="5" t="n">
        <v>5204</v>
      </c>
    </row>
    <row r="7" spans="1:3">
      <c r="A7" s="4" t="s">
        <v>148</v>
      </c>
      <c r="B7" s="5" t="n">
        <v>9470</v>
      </c>
      <c r="C7" s="5" t="n">
        <v>6649</v>
      </c>
    </row>
    <row r="8" spans="1:3">
      <c r="A8" s="4" t="s">
        <v>158</v>
      </c>
      <c r="B8" s="5" t="n">
        <v>140</v>
      </c>
      <c r="C8" s="5" t="n">
        <v>-159</v>
      </c>
    </row>
    <row r="9" spans="1:3">
      <c r="A9" s="4" t="s">
        <v>159</v>
      </c>
      <c r="B9" s="5" t="n">
        <v>34</v>
      </c>
      <c r="C9" s="5" t="n">
        <v>15</v>
      </c>
    </row>
    <row r="10" spans="1:3">
      <c r="A10" s="4" t="s">
        <v>99</v>
      </c>
      <c r="B10" s="5" t="n">
        <v>8838</v>
      </c>
      <c r="C10" s="5" t="n">
        <v>-79</v>
      </c>
    </row>
    <row r="11" spans="1:3">
      <c r="A11" s="4" t="s">
        <v>160</v>
      </c>
      <c r="B11" s="5" t="n">
        <v>4</v>
      </c>
    </row>
    <row r="12" spans="1:3">
      <c r="A12" s="4" t="s">
        <v>161</v>
      </c>
      <c r="B12" s="5" t="n">
        <v>-115</v>
      </c>
    </row>
    <row r="13" spans="1:3">
      <c r="A13" s="3" t="s">
        <v>162</v>
      </c>
    </row>
    <row r="14" spans="1:3">
      <c r="A14" s="4" t="s">
        <v>163</v>
      </c>
      <c r="B14" s="5" t="n">
        <v>9127</v>
      </c>
      <c r="C14" s="5" t="n">
        <v>-2517</v>
      </c>
    </row>
    <row r="15" spans="1:3">
      <c r="A15" s="4" t="s">
        <v>164</v>
      </c>
      <c r="B15" s="5" t="n">
        <v>-2657</v>
      </c>
      <c r="C15" s="5" t="n">
        <v>-1916</v>
      </c>
    </row>
    <row r="16" spans="1:3">
      <c r="A16" s="4" t="s">
        <v>36</v>
      </c>
      <c r="B16" s="5" t="n">
        <v>-5017</v>
      </c>
      <c r="C16" s="5" t="n">
        <v>-4122</v>
      </c>
    </row>
    <row r="17" spans="1:3">
      <c r="A17" s="4" t="s">
        <v>45</v>
      </c>
      <c r="B17" s="5" t="n">
        <v>1236</v>
      </c>
      <c r="C17" s="5" t="n">
        <v>1136</v>
      </c>
    </row>
    <row r="18" spans="1:3">
      <c r="A18" s="4" t="s">
        <v>46</v>
      </c>
      <c r="B18" s="5" t="n">
        <v>751</v>
      </c>
      <c r="C18" s="5" t="n">
        <v>-1686</v>
      </c>
    </row>
    <row r="19" spans="1:3">
      <c r="A19" s="4" t="s">
        <v>47</v>
      </c>
      <c r="B19" s="5" t="n">
        <v>8131</v>
      </c>
      <c r="C19" s="5" t="n">
        <v>23711</v>
      </c>
    </row>
    <row r="20" spans="1:3">
      <c r="A20" s="4" t="s">
        <v>48</v>
      </c>
      <c r="B20" s="5" t="n">
        <v>-109</v>
      </c>
      <c r="C20" s="5" t="n">
        <v>-200</v>
      </c>
    </row>
    <row r="21" spans="1:3">
      <c r="A21" s="4" t="s">
        <v>54</v>
      </c>
      <c r="B21" s="5" t="n">
        <v>-263</v>
      </c>
      <c r="C21" s="5" t="n">
        <v>-59</v>
      </c>
    </row>
    <row r="22" spans="1:3">
      <c r="A22" s="4" t="s">
        <v>165</v>
      </c>
      <c r="B22" s="5" t="n">
        <v>-28056</v>
      </c>
      <c r="C22" s="5" t="n">
        <v>-12396</v>
      </c>
    </row>
    <row r="23" spans="1:3">
      <c r="A23" s="3" t="s">
        <v>166</v>
      </c>
    </row>
    <row r="24" spans="1:3">
      <c r="A24" s="4" t="s">
        <v>167</v>
      </c>
      <c r="B24" s="5" t="n">
        <v>-94581</v>
      </c>
    </row>
    <row r="25" spans="1:3">
      <c r="A25" s="4" t="s">
        <v>168</v>
      </c>
      <c r="B25" s="5" t="n">
        <v>-5354</v>
      </c>
      <c r="C25" s="5" t="n">
        <v>-4228</v>
      </c>
    </row>
    <row r="26" spans="1:3">
      <c r="A26" s="4" t="s">
        <v>169</v>
      </c>
      <c r="B26" s="5" t="n">
        <v>-1901</v>
      </c>
      <c r="C26" s="5" t="n">
        <v>-714</v>
      </c>
    </row>
    <row r="27" spans="1:3">
      <c r="A27" s="4" t="s">
        <v>170</v>
      </c>
      <c r="B27" s="5" t="n">
        <v>-101836</v>
      </c>
      <c r="C27" s="5" t="n">
        <v>-4942</v>
      </c>
    </row>
    <row r="28" spans="1:3">
      <c r="A28" s="3" t="s">
        <v>171</v>
      </c>
    </row>
    <row r="29" spans="1:3">
      <c r="A29" s="4" t="s">
        <v>172</v>
      </c>
      <c r="B29" s="5" t="n">
        <v>3348</v>
      </c>
      <c r="C29" s="5" t="n">
        <v>2349</v>
      </c>
    </row>
    <row r="30" spans="1:3">
      <c r="A30" s="4" t="s">
        <v>173</v>
      </c>
      <c r="C30" s="5" t="n">
        <v>-5500</v>
      </c>
    </row>
    <row r="31" spans="1:3">
      <c r="A31" s="4" t="s">
        <v>174</v>
      </c>
      <c r="B31" s="5" t="n">
        <v>159617</v>
      </c>
    </row>
    <row r="32" spans="1:3">
      <c r="A32" s="4" t="s">
        <v>175</v>
      </c>
      <c r="B32" s="5" t="n">
        <v>-47</v>
      </c>
      <c r="C32" s="5" t="n">
        <v>-84</v>
      </c>
    </row>
    <row r="33" spans="1:3">
      <c r="A33" s="4" t="s">
        <v>176</v>
      </c>
      <c r="B33" s="5" t="n">
        <v>162918</v>
      </c>
      <c r="C33" s="5" t="n">
        <v>-3235</v>
      </c>
    </row>
    <row r="34" spans="1:3">
      <c r="A34" s="4" t="s">
        <v>177</v>
      </c>
      <c r="B34" s="5" t="n">
        <v>33026</v>
      </c>
      <c r="C34" s="5" t="n">
        <v>-20573</v>
      </c>
    </row>
    <row r="35" spans="1:3">
      <c r="A35" s="4" t="s">
        <v>178</v>
      </c>
      <c r="B35" s="5" t="n">
        <v>36073</v>
      </c>
      <c r="C35" s="5" t="n">
        <v>51503</v>
      </c>
    </row>
    <row r="36" spans="1:3">
      <c r="A36" s="4" t="s">
        <v>179</v>
      </c>
      <c r="B36" s="5" t="n">
        <v>69099</v>
      </c>
      <c r="C36" s="5" t="n">
        <v>30930</v>
      </c>
    </row>
    <row r="37" spans="1:3">
      <c r="A37" s="3" t="s">
        <v>180</v>
      </c>
    </row>
    <row r="38" spans="1:3">
      <c r="A38" s="4" t="s">
        <v>181</v>
      </c>
      <c r="B38" s="5" t="n">
        <v>532696</v>
      </c>
    </row>
    <row r="39" spans="1:3">
      <c r="A39" s="4" t="s">
        <v>141</v>
      </c>
      <c r="B39" s="5" t="n">
        <v>1720</v>
      </c>
    </row>
    <row r="40" spans="1:3">
      <c r="A40" s="4" t="s">
        <v>144</v>
      </c>
      <c r="B40" s="5" t="n">
        <v>11604</v>
      </c>
    </row>
    <row r="41" spans="1:3">
      <c r="A41" s="4" t="s">
        <v>182</v>
      </c>
      <c r="B41" s="5" t="n">
        <v>1911</v>
      </c>
    </row>
    <row r="42" spans="1:3">
      <c r="A42" s="4" t="s">
        <v>104</v>
      </c>
      <c r="B42" s="5" t="n">
        <v>199492</v>
      </c>
      <c r="C42" s="5" t="n">
        <v>15751</v>
      </c>
    </row>
    <row r="43" spans="1:3">
      <c r="A43" s="4" t="s">
        <v>183</v>
      </c>
      <c r="B43" s="8" t="n">
        <v>75</v>
      </c>
      <c r="C43" s="5" t="n">
        <v>139</v>
      </c>
    </row>
    <row r="44" spans="1:3">
      <c r="A44" s="4" t="s">
        <v>184</v>
      </c>
      <c r="C44" s="5" t="n">
        <v>225</v>
      </c>
    </row>
    <row r="45" spans="1:3">
      <c r="A45" s="4" t="s">
        <v>185</v>
      </c>
      <c r="C45" s="8" t="n">
        <v>134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5</v>
      </c>
      <c r="D1" s="2" t="s">
        <v>1</v>
      </c>
    </row>
    <row r="2" spans="1:5">
      <c r="B2" s="2" t="s">
        <v>2</v>
      </c>
      <c r="C2" s="2" t="s">
        <v>86</v>
      </c>
      <c r="D2" s="2" t="s">
        <v>2</v>
      </c>
      <c r="E2" s="2" t="s">
        <v>86</v>
      </c>
    </row>
    <row r="3" spans="1:5">
      <c r="A3" s="3" t="s">
        <v>87</v>
      </c>
    </row>
    <row r="4" spans="1:5">
      <c r="A4" s="4" t="s">
        <v>88</v>
      </c>
      <c r="B4" s="8" t="n">
        <v>53415</v>
      </c>
      <c r="C4" s="8" t="n">
        <v>41509</v>
      </c>
      <c r="D4" s="8" t="n">
        <v>152841</v>
      </c>
      <c r="E4" s="8" t="n">
        <v>116145</v>
      </c>
    </row>
    <row r="5" spans="1:5">
      <c r="A5" s="4" t="s">
        <v>580</v>
      </c>
    </row>
    <row r="6" spans="1:5">
      <c r="A6" s="3" t="s">
        <v>87</v>
      </c>
    </row>
    <row r="7" spans="1:5">
      <c r="A7" s="4" t="s">
        <v>88</v>
      </c>
      <c r="B7" s="5" t="n">
        <v>44206</v>
      </c>
      <c r="C7" s="5" t="n">
        <v>35439</v>
      </c>
      <c r="D7" s="5" t="n">
        <v>126926</v>
      </c>
      <c r="E7" s="5" t="n">
        <v>100605</v>
      </c>
    </row>
    <row r="8" spans="1:5">
      <c r="A8" s="4" t="s">
        <v>581</v>
      </c>
    </row>
    <row r="9" spans="1:5">
      <c r="A9" s="3" t="s">
        <v>87</v>
      </c>
    </row>
    <row r="10" spans="1:5">
      <c r="A10" s="4" t="s">
        <v>88</v>
      </c>
      <c r="B10" s="8" t="n">
        <v>9209</v>
      </c>
      <c r="C10" s="8" t="n">
        <v>6070</v>
      </c>
      <c r="D10" s="8" t="n">
        <v>25915</v>
      </c>
      <c r="E10" s="8" t="n">
        <v>1554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52</v>
      </c>
    </row>
    <row r="2" spans="1:2">
      <c r="A2" s="4" t="s">
        <v>583</v>
      </c>
    </row>
    <row r="3" spans="1:2">
      <c r="A3" s="3" t="s">
        <v>584</v>
      </c>
    </row>
    <row r="4" spans="1:2">
      <c r="A4" s="4" t="s">
        <v>585</v>
      </c>
      <c r="B4" s="8" t="n">
        <v>176831</v>
      </c>
    </row>
    <row r="5" spans="1:2">
      <c r="A5" s="4" t="s">
        <v>586</v>
      </c>
    </row>
    <row r="6" spans="1:2">
      <c r="A6" s="3" t="s">
        <v>584</v>
      </c>
    </row>
    <row r="7" spans="1:2">
      <c r="A7" s="4" t="s">
        <v>585</v>
      </c>
      <c r="B7" s="8" t="n">
        <v>386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587</v>
      </c>
      <c r="B1" s="2" t="s">
        <v>2</v>
      </c>
    </row>
    <row r="2" spans="1:2">
      <c r="A2" s="4" t="s">
        <v>583</v>
      </c>
    </row>
    <row r="3" spans="1:2">
      <c r="A3" s="3" t="s">
        <v>584</v>
      </c>
    </row>
    <row r="4" spans="1:2">
      <c r="A4" s="4" t="s">
        <v>588</v>
      </c>
      <c r="B4" s="4" t="s">
        <v>589</v>
      </c>
    </row>
    <row r="5" spans="1:2">
      <c r="A5" s="4" t="s">
        <v>590</v>
      </c>
    </row>
    <row r="6" spans="1:2">
      <c r="A6" s="3" t="s">
        <v>584</v>
      </c>
    </row>
    <row r="7" spans="1:2">
      <c r="A7" s="4" t="s">
        <v>588</v>
      </c>
      <c r="B7" s="4" t="s">
        <v>591</v>
      </c>
    </row>
    <row r="8" spans="1:2">
      <c r="A8" s="4" t="s">
        <v>592</v>
      </c>
      <c r="B8" s="4" t="s">
        <v>593</v>
      </c>
    </row>
    <row r="9" spans="1:2">
      <c r="A9" s="4" t="s">
        <v>594</v>
      </c>
    </row>
    <row r="10" spans="1:2">
      <c r="A10" s="3" t="s">
        <v>584</v>
      </c>
    </row>
    <row r="11" spans="1:2">
      <c r="A11" s="4" t="s">
        <v>588</v>
      </c>
      <c r="B11" s="4" t="s">
        <v>595</v>
      </c>
    </row>
    <row r="12" spans="1:2">
      <c r="A12" s="4" t="s">
        <v>592</v>
      </c>
      <c r="B12" s="4" t="s">
        <v>596</v>
      </c>
    </row>
    <row r="13" spans="1:2">
      <c r="A13" s="4" t="s">
        <v>597</v>
      </c>
    </row>
    <row r="14" spans="1:2">
      <c r="A14" s="3" t="s">
        <v>584</v>
      </c>
    </row>
    <row r="15" spans="1:2">
      <c r="A15" s="4" t="s">
        <v>588</v>
      </c>
      <c r="B15" s="4" t="s">
        <v>598</v>
      </c>
    </row>
    <row r="16" spans="1:2">
      <c r="A16" s="4" t="s">
        <v>592</v>
      </c>
      <c r="B16" s="4" t="s">
        <v>57</v>
      </c>
    </row>
    <row r="17" spans="1:2">
      <c r="A17" s="4" t="s">
        <v>586</v>
      </c>
    </row>
    <row r="18" spans="1:2">
      <c r="A18" s="3" t="s">
        <v>584</v>
      </c>
    </row>
    <row r="19" spans="1:2">
      <c r="A19" s="4" t="s">
        <v>588</v>
      </c>
      <c r="B19" s="4" t="s">
        <v>589</v>
      </c>
    </row>
    <row r="20" spans="1:2">
      <c r="A20" s="4" t="s">
        <v>599</v>
      </c>
    </row>
    <row r="21" spans="1:2">
      <c r="A21" s="3" t="s">
        <v>584</v>
      </c>
    </row>
    <row r="22" spans="1:2">
      <c r="A22" s="4" t="s">
        <v>588</v>
      </c>
      <c r="B22" s="4" t="s">
        <v>600</v>
      </c>
    </row>
    <row r="23" spans="1:2">
      <c r="A23" s="4" t="s">
        <v>592</v>
      </c>
      <c r="B23" s="4" t="s">
        <v>593</v>
      </c>
    </row>
    <row r="24" spans="1:2">
      <c r="A24" s="4" t="s">
        <v>601</v>
      </c>
    </row>
    <row r="25" spans="1:2">
      <c r="A25" s="3" t="s">
        <v>584</v>
      </c>
    </row>
    <row r="26" spans="1:2">
      <c r="A26" s="4" t="s">
        <v>588</v>
      </c>
      <c r="B26" s="4" t="s">
        <v>602</v>
      </c>
    </row>
    <row r="27" spans="1:2">
      <c r="A27" s="4" t="s">
        <v>592</v>
      </c>
      <c r="B27" s="4" t="s">
        <v>596</v>
      </c>
    </row>
    <row r="28" spans="1:2">
      <c r="A28" s="4" t="s">
        <v>603</v>
      </c>
    </row>
    <row r="29" spans="1:2">
      <c r="A29" s="3" t="s">
        <v>584</v>
      </c>
    </row>
    <row r="30" spans="1:2">
      <c r="A30" s="4" t="s">
        <v>588</v>
      </c>
      <c r="B30" s="4" t="s">
        <v>604</v>
      </c>
    </row>
    <row r="31" spans="1:2">
      <c r="A31" s="4" t="s">
        <v>592</v>
      </c>
      <c r="B31" s="4" t="s">
        <v>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442</v>
      </c>
    </row>
    <row r="2" spans="1:3">
      <c r="B2" s="2" t="s">
        <v>2</v>
      </c>
      <c r="C2" s="2" t="s">
        <v>30</v>
      </c>
    </row>
    <row r="3" spans="1:3">
      <c r="A3" s="4" t="s">
        <v>606</v>
      </c>
    </row>
    <row r="4" spans="1:3">
      <c r="A4" s="3" t="s">
        <v>70</v>
      </c>
    </row>
    <row r="5" spans="1:3">
      <c r="A5" s="4" t="s">
        <v>607</v>
      </c>
      <c r="B5" s="4" t="s">
        <v>608</v>
      </c>
      <c r="C5" s="4" t="s">
        <v>609</v>
      </c>
    </row>
    <row r="6" spans="1:3">
      <c r="A6" s="4" t="s">
        <v>610</v>
      </c>
    </row>
    <row r="7" spans="1:3">
      <c r="A7" s="3" t="s">
        <v>70</v>
      </c>
    </row>
    <row r="8" spans="1:3">
      <c r="A8" s="4" t="s">
        <v>607</v>
      </c>
      <c r="B8" s="4" t="s">
        <v>611</v>
      </c>
      <c r="C8" s="4" t="s">
        <v>6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5</v>
      </c>
      <c r="D1" s="2" t="s">
        <v>1</v>
      </c>
    </row>
    <row r="2" spans="1:5">
      <c r="B2" s="2" t="s">
        <v>2</v>
      </c>
      <c r="C2" s="2" t="s">
        <v>86</v>
      </c>
      <c r="D2" s="2" t="s">
        <v>2</v>
      </c>
      <c r="E2" s="2" t="s">
        <v>86</v>
      </c>
    </row>
    <row r="3" spans="1:5">
      <c r="A3" s="3" t="s">
        <v>87</v>
      </c>
    </row>
    <row r="4" spans="1:5">
      <c r="A4" s="4" t="s">
        <v>607</v>
      </c>
      <c r="C4" s="4" t="s">
        <v>614</v>
      </c>
      <c r="E4" s="4" t="s">
        <v>615</v>
      </c>
    </row>
    <row r="5" spans="1:5">
      <c r="A5" s="4" t="s">
        <v>606</v>
      </c>
    </row>
    <row r="6" spans="1:5">
      <c r="A6" s="3" t="s">
        <v>87</v>
      </c>
    </row>
    <row r="7" spans="1:5">
      <c r="A7" s="4" t="s">
        <v>607</v>
      </c>
      <c r="B7" s="4" t="s">
        <v>616</v>
      </c>
      <c r="D7" s="4" t="s">
        <v>617</v>
      </c>
    </row>
    <row r="8" spans="1:5">
      <c r="A8" s="4" t="s">
        <v>610</v>
      </c>
    </row>
    <row r="9" spans="1:5">
      <c r="A9" s="3" t="s">
        <v>87</v>
      </c>
    </row>
    <row r="10" spans="1:5">
      <c r="A10" s="4" t="s">
        <v>607</v>
      </c>
      <c r="B10" s="4" t="s">
        <v>618</v>
      </c>
      <c r="D10" s="4" t="s">
        <v>61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5</v>
      </c>
      <c r="D1" s="2" t="s">
        <v>1</v>
      </c>
    </row>
    <row r="2" spans="1:5">
      <c r="B2" s="2" t="s">
        <v>2</v>
      </c>
      <c r="C2" s="2" t="s">
        <v>86</v>
      </c>
      <c r="D2" s="2" t="s">
        <v>2</v>
      </c>
      <c r="E2" s="2" t="s">
        <v>86</v>
      </c>
    </row>
    <row r="3" spans="1:5">
      <c r="A3" s="3" t="s">
        <v>621</v>
      </c>
    </row>
    <row r="4" spans="1:5">
      <c r="A4" s="4" t="s">
        <v>103</v>
      </c>
      <c r="B4" s="8" t="n">
        <v>-17632</v>
      </c>
      <c r="C4" s="8" t="n">
        <v>-13599</v>
      </c>
      <c r="D4" s="8" t="n">
        <v>-63507</v>
      </c>
      <c r="E4" s="8" t="n">
        <v>-38373</v>
      </c>
    </row>
    <row r="5" spans="1:5">
      <c r="A5" s="4" t="s">
        <v>104</v>
      </c>
      <c r="C5" s="5" t="n">
        <v>-7427</v>
      </c>
      <c r="D5" s="5" t="n">
        <v>-199492</v>
      </c>
      <c r="E5" s="5" t="n">
        <v>-15751</v>
      </c>
    </row>
    <row r="6" spans="1:5">
      <c r="A6" s="4" t="s">
        <v>105</v>
      </c>
      <c r="B6" s="8" t="n">
        <v>-17632</v>
      </c>
      <c r="C6" s="8" t="n">
        <v>-21026</v>
      </c>
      <c r="D6" s="8" t="n">
        <v>-262999</v>
      </c>
      <c r="E6" s="8" t="n">
        <v>-54124</v>
      </c>
    </row>
    <row r="7" spans="1:5">
      <c r="A7" s="3" t="s">
        <v>622</v>
      </c>
    </row>
    <row r="8" spans="1:5">
      <c r="A8" s="4" t="s">
        <v>107</v>
      </c>
      <c r="B8" s="5" t="n">
        <v>67837240</v>
      </c>
      <c r="C8" s="5" t="n">
        <v>10587153</v>
      </c>
      <c r="D8" s="5" t="n">
        <v>41494203</v>
      </c>
      <c r="E8" s="5" t="n">
        <v>10263962</v>
      </c>
    </row>
    <row r="9" spans="1:5">
      <c r="A9" s="4" t="s">
        <v>106</v>
      </c>
      <c r="B9" s="9" t="n">
        <v>-0.26</v>
      </c>
      <c r="C9" s="9" t="n">
        <v>-1.99</v>
      </c>
      <c r="D9" s="9" t="n">
        <v>-6.34</v>
      </c>
      <c r="E9" s="9" t="n">
        <v>-5.2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6</v>
      </c>
    </row>
    <row r="3" spans="1:3">
      <c r="A3" s="3" t="s">
        <v>624</v>
      </c>
    </row>
    <row r="4" spans="1:3">
      <c r="A4" s="4" t="s">
        <v>625</v>
      </c>
      <c r="B4" s="5" t="n">
        <v>19010995</v>
      </c>
      <c r="C4" s="5" t="n">
        <v>60023304</v>
      </c>
    </row>
    <row r="5" spans="1:3">
      <c r="A5" s="4" t="s">
        <v>626</v>
      </c>
    </row>
    <row r="6" spans="1:3">
      <c r="A6" s="3" t="s">
        <v>624</v>
      </c>
    </row>
    <row r="7" spans="1:3">
      <c r="A7" s="4" t="s">
        <v>625</v>
      </c>
      <c r="B7" s="5" t="n">
        <v>18508774</v>
      </c>
      <c r="C7" s="5" t="n">
        <v>14541159</v>
      </c>
    </row>
    <row r="8" spans="1:3">
      <c r="A8" s="4" t="s">
        <v>524</v>
      </c>
    </row>
    <row r="9" spans="1:3">
      <c r="A9" s="3" t="s">
        <v>624</v>
      </c>
    </row>
    <row r="10" spans="1:3">
      <c r="A10" s="4" t="s">
        <v>625</v>
      </c>
      <c r="B10" s="5" t="n">
        <v>502221</v>
      </c>
    </row>
    <row r="11" spans="1:3">
      <c r="A11" s="4" t="s">
        <v>627</v>
      </c>
    </row>
    <row r="12" spans="1:3">
      <c r="A12" s="3" t="s">
        <v>624</v>
      </c>
    </row>
    <row r="13" spans="1:3">
      <c r="A13" s="4" t="s">
        <v>625</v>
      </c>
      <c r="C13" s="5" t="n">
        <v>837835</v>
      </c>
    </row>
    <row r="14" spans="1:3">
      <c r="A14" s="4" t="s">
        <v>332</v>
      </c>
    </row>
    <row r="15" spans="1:3">
      <c r="A15" s="3" t="s">
        <v>624</v>
      </c>
    </row>
    <row r="16" spans="1:3">
      <c r="A16" s="4" t="s">
        <v>625</v>
      </c>
      <c r="C16" s="5" t="n">
        <v>106250</v>
      </c>
    </row>
    <row r="17" spans="1:3">
      <c r="A17" s="4" t="s">
        <v>439</v>
      </c>
    </row>
    <row r="18" spans="1:3">
      <c r="A18" s="3" t="s">
        <v>624</v>
      </c>
    </row>
    <row r="19" spans="1:3">
      <c r="A19" s="4" t="s">
        <v>625</v>
      </c>
      <c r="C19" s="5" t="n">
        <v>167500</v>
      </c>
    </row>
    <row r="20" spans="1:3">
      <c r="A20" s="4" t="s">
        <v>66</v>
      </c>
    </row>
    <row r="21" spans="1:3">
      <c r="A21" s="3" t="s">
        <v>624</v>
      </c>
    </row>
    <row r="22" spans="1:3">
      <c r="A22" s="4" t="s">
        <v>625</v>
      </c>
      <c r="C22" s="5" t="n">
        <v>443705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30:53Z</dcterms:created>
  <dcterms:modified xmlns:dcterms="http://purl.org/dc/terms/" xmlns:xsi="http://www.w3.org/2001/XMLSchema-instance" xsi:type="dcterms:W3CDTF">2018-10-25T16:30:53Z</dcterms:modified>
</cp:coreProperties>
</file>